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solidated Statement of Stoc6" sheetId="6" r:id="rId6"/>
    <s:sheet name="Condensed Consolidated Stateme7" sheetId="7" r:id="rId7"/>
    <s:sheet name="Organization and Business Opera" sheetId="8" r:id="rId8"/>
    <s:sheet name="Merger" sheetId="9" r:id="rId9"/>
    <s:sheet name="Nature of the Business" sheetId="10" r:id="rId10"/>
    <s:sheet name="Going Concern" sheetId="11" r:id="rId11"/>
    <s:sheet name="Summary of Significant Accounti" sheetId="12" r:id="rId12"/>
    <s:sheet name="Fixed Assets and Intangible Ass" sheetId="13" r:id="rId13"/>
    <s:sheet name="Consulting_Employment Agreement" sheetId="14" r:id="rId14"/>
    <s:sheet name="Loan from Shareholder" sheetId="15" r:id="rId15"/>
    <s:sheet name="Convertible Notes" sheetId="16" r:id="rId16"/>
    <s:sheet name="Due to Related Party" sheetId="17" r:id="rId17"/>
    <s:sheet name="Stockholders' Equity (Deficit)" sheetId="18" r:id="rId18"/>
    <s:sheet name="Commitments and Contingencies" sheetId="19" r:id="rId19"/>
    <s:sheet name="Income Taxes" sheetId="20" r:id="rId20"/>
    <s:sheet name="Capital Stock" sheetId="21" r:id="rId21"/>
    <s:sheet name="Subsequent Events" sheetId="22" r:id="rId22"/>
    <s:sheet name="Summary of Significant Accoun23" sheetId="23" r:id="rId23"/>
    <s:sheet name="Fixed Assets and Intangible A24" sheetId="24" r:id="rId24"/>
    <s:sheet name="Organization and Business Ope25" sheetId="25" r:id="rId25"/>
    <s:sheet name="Merger (Details Narrative)" sheetId="26" r:id="rId26"/>
    <s:sheet name="Going Concern (Details Narrativ" sheetId="27" r:id="rId27"/>
    <s:sheet name="Summary of Significant Accoun28" sheetId="28" r:id="rId28"/>
    <s:sheet name="Fixed Assets and Intangible A29" sheetId="29" r:id="rId29"/>
    <s:sheet name="Fixed Assets and Intangible A30" sheetId="30" r:id="rId30"/>
    <s:sheet name="Consulting_Employment Agreeme31" sheetId="31" r:id="rId31"/>
    <s:sheet name="Convertible Notes (Details Narr" sheetId="32" r:id="rId32"/>
    <s:sheet name="Convertible Notes (10Q) (Detail" sheetId="33" r:id="rId33"/>
    <s:sheet name="Loan from Shareholder (Details " sheetId="34" r:id="rId34"/>
    <s:sheet name="Due to Related Party (Details N" sheetId="35" r:id="rId35"/>
    <s:sheet name="Stockholders' Equity (Deficit) " sheetId="36" r:id="rId36"/>
    <s:sheet name="Stockholders' Equity (10Q) (Det" sheetId="37" r:id="rId37"/>
    <s:sheet name="Commitments and Contingencies (" sheetId="38" r:id="rId38"/>
    <s:sheet name="Income Taxes (Details Narrative" sheetId="39" r:id="rId39"/>
    <s:sheet name="Capital Stock (Details Narrativ" sheetId="40" r:id="rId40"/>
    <s:sheet name="Subsequent Events (Details Narr" sheetId="41" r:id="rId41"/>
    <s:sheet name="Subsequent Events (10Q) (Detail" sheetId="42" r:id="rId42"/>
  </s:sheets>
  <s:definedNames/>
  <s:calcPr calcId="124519" calcMode="auto" fullCalcOnLoad="1"/>
</s:workbook>
</file>

<file path=xl/sharedStrings.xml><?xml version="1.0" encoding="utf-8"?>
<sst xmlns="http://schemas.openxmlformats.org/spreadsheetml/2006/main" uniqueCount="359">
  <si>
    <t>Document and Entity Information</t>
  </si>
  <si>
    <t>3 Months Ended</t>
  </si>
  <si>
    <t>Jun. 30, 2015</t>
  </si>
  <si>
    <t>Document And Entity Information</t>
  </si>
  <si>
    <t>Entity Registrant Name</t>
  </si>
  <si>
    <t>Content Checked Holdings, Inc.</t>
  </si>
  <si>
    <t>Entity Central Index Key</t>
  </si>
  <si>
    <t>Document Type</t>
  </si>
  <si>
    <t>S-1/A</t>
  </si>
  <si>
    <t>Document Period End Date</t>
  </si>
  <si>
    <t>Jun. 30,
		2015</t>
  </si>
  <si>
    <t>Amendment Flag</t>
  </si>
  <si>
    <t>true</t>
  </si>
  <si>
    <t>Amendment Description</t>
  </si>
  <si>
    <t>Amendment No. 2</t>
  </si>
  <si>
    <t>Entity Filer Category</t>
  </si>
  <si>
    <t>Smaller Reporting Company</t>
  </si>
  <si>
    <t>Trading Symbol</t>
  </si>
  <si>
    <t>CNCK</t>
  </si>
  <si>
    <t>Condensed Consolidated Balance Sheets - USD ($)</t>
  </si>
  <si>
    <t>Mar. 31, 2015</t>
  </si>
  <si>
    <t>Mar. 31, 2014</t>
  </si>
  <si>
    <t>Current Assets</t>
  </si>
  <si>
    <t>Cash and cash equivalents</t>
  </si>
  <si>
    <t>Accounts receivable</t>
  </si>
  <si>
    <t>Prepaid expenses</t>
  </si>
  <si>
    <t>Total Current Assets</t>
  </si>
  <si>
    <t>Capitalized software, net</t>
  </si>
  <si>
    <t>Total Assets</t>
  </si>
  <si>
    <t>Current Liabilities:</t>
  </si>
  <si>
    <t>Accounts payable</t>
  </si>
  <si>
    <t>Accrued liabilities - related party</t>
  </si>
  <si>
    <t>Deferred revenue</t>
  </si>
  <si>
    <t>Note payable</t>
  </si>
  <si>
    <t>Secured note</t>
  </si>
  <si>
    <t>Unsecured notes</t>
  </si>
  <si>
    <t>Due to related party</t>
  </si>
  <si>
    <t>Total Liabilities</t>
  </si>
  <si>
    <t>Stockholders' (Deficit) Equity:</t>
  </si>
  <si>
    <t>Common stock, value</t>
  </si>
  <si>
    <t>Additional paid in capital</t>
  </si>
  <si>
    <t>Accumulated deficit</t>
  </si>
  <si>
    <t>Total Stockholders' (Deficit) Equity</t>
  </si>
  <si>
    <t>Total Liabilities and Stockholders' (Deficit) Equity</t>
  </si>
  <si>
    <t>Content Checked Inc [Member]</t>
  </si>
  <si>
    <t>Accounts payable and accrued liabilities</t>
  </si>
  <si>
    <t>Previously Reported [Member]</t>
  </si>
  <si>
    <t>Loan from shareholder</t>
  </si>
  <si>
    <t>Total Current Liabilities</t>
  </si>
  <si>
    <t>Preferred Stock, $0.001 par value, 10,000,000 shares authorized, no shares issued and outstanding as of March 31, 2015 and 2014</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8 Months Ended</t>
  </si>
  <si>
    <t>12 Months Ended</t>
  </si>
  <si>
    <t>Jun. 30, 2014</t>
  </si>
  <si>
    <t>Revenue</t>
  </si>
  <si>
    <t>Operating expenses:</t>
  </si>
  <si>
    <t>General and administrative</t>
  </si>
  <si>
    <t>Total operating expenses</t>
  </si>
  <si>
    <t>Income (loss) from operations</t>
  </si>
  <si>
    <t>Other income (expenses):</t>
  </si>
  <si>
    <t>Total other expenses</t>
  </si>
  <si>
    <t>Income (loss) from operations before income taxes</t>
  </si>
  <si>
    <t>Income tax expenses</t>
  </si>
  <si>
    <t>Net loss</t>
  </si>
  <si>
    <t>Net loss per common share - basic and diluted</t>
  </si>
  <si>
    <t>Weighted average number of common shares outstanding - basic and diluted</t>
  </si>
  <si>
    <t>Selling, general and administrative</t>
  </si>
  <si>
    <t>Consolidated Statement of Stockholders' (Deficit) Equity - USD ($)</t>
  </si>
  <si>
    <t>Common Stock [Member]</t>
  </si>
  <si>
    <t>Additional Paid-In Capital [Member]</t>
  </si>
  <si>
    <t>Accumulated Deficit [Member]</t>
  </si>
  <si>
    <t>Total</t>
  </si>
  <si>
    <t>Common Stock (Content Checked Inc) [Member]</t>
  </si>
  <si>
    <t>Accumulated Deficit (Content Checked Inc) [Member]</t>
  </si>
  <si>
    <t>Balance at Mar. 31, 2013</t>
  </si>
  <si>
    <t>Balance, shares at Mar. 31, 2013</t>
  </si>
  <si>
    <t>Common shares issued for cash</t>
  </si>
  <si>
    <t>Common shares issued for cash, shares</t>
  </si>
  <si>
    <t>Net Loss for the year ended</t>
  </si>
  <si>
    <t>Balance at Mar. 31, 2014</t>
  </si>
  <si>
    <t>Balance, shares at Mar. 31, 2014</t>
  </si>
  <si>
    <t>Balance at Jul. 18, 2013</t>
  </si>
  <si>
    <t>Balance, shares at Jul. 18, 2013</t>
  </si>
  <si>
    <t>Common stock issued to Founders</t>
  </si>
  <si>
    <t>Common stock issued to Founders, shares</t>
  </si>
  <si>
    <t>Balance at Mar. 31, 2015</t>
  </si>
  <si>
    <t>Balance, shares at Mar. 31, 2015</t>
  </si>
  <si>
    <t>Balance at Jun. 30, 2015</t>
  </si>
  <si>
    <t>Consolidated Statement of Stockholders' (Deficit) Equity (Parenthetical) - $ / shares</t>
  </si>
  <si>
    <t>Feb. 28, 2014</t>
  </si>
  <si>
    <t>Mar. 19, 2013</t>
  </si>
  <si>
    <t>Common shares issued for cash per share price</t>
  </si>
  <si>
    <t>Condensed Consolidated Statements of Cash Flows - USD ($)</t>
  </si>
  <si>
    <t>Cash Flows from Operating Activities</t>
  </si>
  <si>
    <t>Adjustment to reconcile net income (loss) to net cash provided by (used in) operating activities</t>
  </si>
  <si>
    <t>Amortization</t>
  </si>
  <si>
    <t>Debt issuance cost</t>
  </si>
  <si>
    <t>Changes in operating assets and liabilities:</t>
  </si>
  <si>
    <t>Net cash used in operating activities</t>
  </si>
  <si>
    <t>Cash Flows from Investing Activities</t>
  </si>
  <si>
    <t>Net cash used in Investing activities</t>
  </si>
  <si>
    <t>Cash Flows from Financing Activities</t>
  </si>
  <si>
    <t>Proceeds from the sale of common stock</t>
  </si>
  <si>
    <t>Proceeds from note payable</t>
  </si>
  <si>
    <t>Proceeds from convertible secured note</t>
  </si>
  <si>
    <t>Net cash proceeds from financing activity</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 of Non-Cash Investing and Financing Activities:</t>
  </si>
  <si>
    <t>Common stock issued for reverse merger capitalization</t>
  </si>
  <si>
    <t>Common Stock surrender and cancellation in connection with reverse merger</t>
  </si>
  <si>
    <t>Common stock issued for secured loan conversion</t>
  </si>
  <si>
    <t>Common stock issued for unsecured loan conversion</t>
  </si>
  <si>
    <t>Accrued expenses</t>
  </si>
  <si>
    <t>Payment for Software</t>
  </si>
  <si>
    <t>Proceeds from convertible unsecured notes, net of debt issuance cost</t>
  </si>
  <si>
    <t>Proceeds from loan from shareholder</t>
  </si>
  <si>
    <t>Organization and Business Operations</t>
  </si>
  <si>
    <t>Note 1  Organization and Business
Operations Organization and Description of Business Content Checked Holdings, Inc. (formerly
Vesta International, Corp.) (the Company, we, us or our) was incorporated
under the laws of the State of Nevada on May 11, 2011 and has adopted a March 31 fiscal year end. Content Checked, Inc. (Content
Checked) was incorporated under the laws of the State of Wyoming on July 19, 2013 (Inception) and its fiscal
year end is March 31. Content Checked created and on July
21, 2014 released to the market its initial application, in an anticipated suite of applications the Content
Checked sm
The Content
Checked sm The
Content Checked sm application and supporting database
allows its user to save time and make better decisions while grocery shopping since the application will guide and direct shopping On September 1, 2014 the Company released
MigraineChecked. Statistics indicate that over 36 million Americans have the disease. Similar in function to Content Checked, MigraineChecked
allows the user to scan and avoid known triggers in food and drinks. The Company is able to utilize its existing comprehensive
menu and recipe database to provide recommendations how to prepare food for individuals with Migraine headaches. MigraineChecked
allows you to set up profiles and favorites for not just yourself but also your friends and family making sharing of favorites
and ideas fun and simple. MigraineChecked allows food manufacturers to showcase their products in an effective and relevant way.
They now have a platform to communicate to those having special food preferences, a variety of alternatives that are better suited
to them. Both manufacturers and consumers benefit from targeted communication. In June 2015 the Company released Sugar
Checked ( Sugarcheck ed sm ).
The addressable U.S. No Sugar market is approximately 98 million people in the danger zone type 2 diabetes. Our principal executive offices are
located at 8730 Sunset Blvd., Suite 240, West Hollywood, California 90069. Our website address is www.contentchecked.com.</t>
  </si>
  <si>
    <t>NOTE 1 - ORGANIZATION AND BUSINESS
OPERATIONS Organization and Description of Business Content Checked Holdings, Inc. (formerly
Vesta International, Corp.) (the Company, we or us) was incorporated under the laws of
the State of Nevada on May 11, 2011 (Inception) and has adopted a March 31 fiscal year end. Prior to the Merger (as
defined elsewhere), we planned to market and distribute ceramic sanitary ware produced in China in the European and North American
markets. Since May 11, 2011 (Inception) through March 31, 2015, the Company has not generated any revenue and has
accumulated losses of $44,230. Our principal executive offices are
located at 8730 Sunset Blvd., Suite 240, West Hollywood, California 90069. Our website address is www.content checked.com.</t>
  </si>
  <si>
    <t>Merger</t>
  </si>
  <si>
    <t>Business Combinations [Abstract]</t>
  </si>
  <si>
    <t>Note
2  Merger On
April 17, 2015, our wholly owned subsidiary, Content Checked Acquisition Corp., a corporation formed in the State of Wyoming (Acquisition
Sub), merged (the Merger) with and into Content Checked. Content Checked was the surviving corporation in the
Merger and became our wholly owned subsidiary. All of the outstanding 1,000,000 shares of common stock of Content Checked were
converted into 24,000,000 shares of our common stock. As a result of the Merger, we discontinued our pre-Merger business and acquired
the business of Content Checked and we are continuing the existing business operations of Content Checked as a publicly traded
company under the name Content Checked Holdings, Inc. In
accordance with Accounting Standards Codification (ASC) 805-10-40, Business Combinations  Reverse Acquisitions In
connection with the Merger and pursuant to the Split-Off Agreement that we entered into with our former CEO and sole director
(and our pre-Merger majority stockholder) (the Split-Off Agreement), we transferred our pre-Merger assets and liabilities
to our pre-Merger majority stockholders, in exchange for the surrender by them and cancellation of 24,400,000 shares of our common
stock and as a result, existing stockholders retained 6,173,200 common shares. All
reference to common stock shares and per share amounts have been retroactively restated to effect the reverse acquisition as if
the transaction had taken place as of the beginning of the earliest period presented. In
accordance with reverse merger accounting treatment, our historical financial statements as of period ends, and for
periods ended, prior to the Merger will be replaced with the historical financial statements of Content Checked prior to the Merger
in all future filings with the SEC, beginning with the Quarterly Report for the first fiscal quarter ended June 30, 2015. Prior
to the Merger, we were a shell company (as such term is defined in Rule 12b-2 under the Securities Exchange Act of
1934, as amended). As a result of the Merger, we ceased to be a shell company.</t>
  </si>
  <si>
    <t>Nature of the Business</t>
  </si>
  <si>
    <t>Note 1  Nature of the Business Content Checked, Inc. (Content
Checked or the Company) was incorporated under the laws of the State of Wyoming on July 19, 2013 (Inception)
and its fiscal year end is March 31. Content Checked created and on July
21, 2014 released to the market its initial application, in an anticipated suite of applications the Content
Checked sm
The Content
Checked sm The
Content Checked sm application and supporting database
allows its user to save time and make better decisions while grocery shopping since the application will guide and direct shopping On September 1, 2014 the Company released
MigraineChecked. Statistics indicate that over 36 million Americans have the disease. Similar in function to Content Checked, MigraineChecked
allows the user to scan and avoid known triggers in food and drinks. The Company is able to utilize its existing comprehensive
menu and recipe database to provide recommendations how to prepare food for individuals with Migraine headaches. MigraineChecked
allows you to set up profiles and favorites for not just yourself but also your friends and family making sharing of favorites
and ideas fun and simple. MigraineChecked allows food manufacturers to showcase their products in an effective and relevant way.
They now have a platform to communicate to those having special food preferences, a variety of alternatives that are better suited
to them. Both manufacturers and consumers benefit from targeted communication. In June 2015 the Company released Sugar
Checked ( Sugarcheck ed sm ).
The addressable U.S. No Sugar market is approximately 98 million people in the danger zone type
2 diabetes. The design of the database and the
application, as well as certain aspects of the database content, were acquired from a related party in return for founders
shares. Because the transaction was with a related party there is no value assigned to the transaction.</t>
  </si>
  <si>
    <t>Going Concern</t>
  </si>
  <si>
    <t>Note 3  Going Concern Our financial statements are prepared
using accounting principles generally accepted in the United States of America applicable to a going concern, which contemplates
the realization of assets and liquidation of liabilities in the normal course of business. We had a cumulative net loss from Inception
to June 30, 2015 of $1,542,259. We have not yet established an ongoing source of revenues sufficient to cover our operating costs
and to allow us to continue as a going concern. Our ability to continue as a going concern is dependent on our Company continuing
to obtain adequate capital to fund operating losses until we establish an adequate revenue stream and become profitable. In order to continue as a going concern
and to develop a reliable source of revenues, and achieve a profitable level of operations we could need, among other things, additional
capital resources. If needed, our management expects to raise additional capital through borrowing and sales of equity and/or debt.
However, management cannot provide any assurances that we will be successful in accomplishing any of our plans. Our ability to continue as a going
concern is dependent upon our ability to successfully accomplish the plans described in the preceding paragraph and eventually
secure other sources of financing and attain profitable operations. The accompanying financial statements do not include any adjustments
that might be necessary if we are unable to continue as a going concern.</t>
  </si>
  <si>
    <t>NOTE 2 - GOING CONCERN As shown in the accompanying consolidated
financial statement, the Company has accumulated a deficit of $44,230 as of March 31, 2015 and further losses are anticipated in
the development of its business. Further, the Company has not yet established an ongoing source of revenues sufficient to cover
its operating cost.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of shares of common stock.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Summary of Significant Accounting Policies</t>
  </si>
  <si>
    <t>Note 4  Summary Of Significant
Accounting Policies General The accompanying condensed consolidated
financial statements as of June 30, 2015 and March 31, 2015 and for the three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ur operating results for the three months ended June 30, 2015 are not necessarily indicative
of the results that may be expected for the fiscal year ending March 31, 2016. Our unaudited condensed consolidated financial statements
should be read in conjunction with our audited consolidated financial statements as of and for the year ended March 31, 2015 and
footnotes thereto included in our Annual Report on Form 8-K/A filed with the SEC on May 22, 2015. 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 .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We consider all cash on hand and in
banks, including accounts in book overdraft positions, certificates of deposit and other highly-liquid investments with maturities
of three months or less, when purchased, to be cash and cash equivalents. 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 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 Advertising Costs Our policy regarding advertising is
to expense advertising when incurred. We incurred advertising expense of $3,174 and $23,139 during three months ended June 30,
2015 and 2014, respectively. Stock-Based Compensation As of June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June 30, 2015 we have not granted any stock options. 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June 30,
2015 and 2014, there were no potentially dilutive debt or equity instruments issued or outstanding and therefore no diluted shares
available as of June 30, 2015 and 2014. Further, any such shares would have been excluded from the computation because they would
have been anti-dilutive as we incurred loss during 2014.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 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We have reviewed all other recently issued, but not yet adopted, accounting
standards in order to determine their effects, if any, on its results of operation, financial position or cash flows. Based on
that review, we believe that none of these pronouncements will have a significant effect on our unaudited condensed consolidated
financial statements. Reclassifications Certain reclassifications have been
made to confirm prior period data to the current presentation. These reclassifications had no effect on our reported income. 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5, there were no unrecognized tax benefits.</t>
  </si>
  <si>
    <t>Note 2  Summary of Significant
Accounting Policies Basis of Presentation The financial statements have been prepared
in accordance with accounting principles generally accepted in the United States of America (U.S. GAAP).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velopment Stage Company In June 2014, the Financial Accounting
Standards Board issued Accounting Standards update No. 2014-10, Development Stage Entities (Topic 915): Elimination of Certain
Financial Reporting Requirements, Including on Amendment to Variable Interest Entities Guidance in Topic 810, Consolidation. The
Company has chosen to early adopt this standard. Consequently, these financial statements do not include certain information previously
required. Impairment of Long-Lived Assets The Company reviews and evaluates long-lived
assets for impairment when events or changes in circumstances indicate that the related carrying amounts may not be recoverable.
The assets are subject to impairment consideration, if events or circumstances indicate that their carrying amount might not be
recoverabl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its net operating loss carry-forward. However, a valuation allowance of 100% has been established due to the uncertainty
of the Companys realization of the net operating loss carry forward prior to its expiration.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July 19, 2013 (inception) through March 31, 2015. The Company has
not yet filed tax returns for the year ended March 31, 2015. In the event the Company was to receive
an assessment for interest and/or penalties, it will be classified in the financial statements as general and administrative expense
when assessed.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cumulative
net loss from inception (July 19, 2013) to March 31, 2015 of $1,573,106.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 Revenue Recognition The Company will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has earned revenue types
from sale of gold as well as contract processing of third partys gold ore in our production facilities. Revenue from sale
of gold is recognized when title and risk of loss is passed on to the customer generally upon manual delivery of product to the
customer subject to assurance of collection. Contract processing income is recognized when services are performed and collection
is assured. Basis of Presentation The consolidated financial statements
of the Company have been prepared in accordance with generally accepted accounting principles in the United States of America and
are presented in US dollars. The Companys year-end is March 31.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5 the Company had no cash in the bank.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accounts payable and loan from shareholder approximates its fair value due to its short-term maturity. Impact of New Accounting Standards 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 Reclassifications Certain reclassifications have been
made to confirm prior period data to the current presentation. These reclassifications had no effect on reported income. Income Taxes The Company accounts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5, there were no unrecognized tax benefits. Advertising Costs The Companys policy regarding
advertising is to expense advertising when incurred. The Company incurred advertising expense of $0 during years ended March 31,
2015 and 2014. Stock-Based Compensation As of March 31, 2015, the Company has
not issued any stock-based payments to its employees. Stock-based compensation is accounted
for at fair value in accordance with ASC 718, when applicable. To date, the Company has not adopted a stock option plan and has
not granted any stock option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March 31, 2015
and 2014, there were no potentially dilutive debt or equity instruments issued or outstanding and any such shares would have been
excluded from the computation because they would have been anti-dilutive as the Company incurred losses in these periods.</t>
  </si>
  <si>
    <t>Fixed Assets and Intangible Assets</t>
  </si>
  <si>
    <t>Note 5  Fixed Assets and Intangible
Assets Fixed assets and intangible assets consisted
of the following:
June 30, 2015 March 31, 2015
Capitalized Software $ 15,000 $ 15,000
Less accumulated amortization (5,199 ) (4,449 )
Capitalized Software, net $ 9,801 $ 10,551 For the three months ended Jun 30,
2015 and 2014, we incurred amortization expenses of $750 and $750, respectively related to this software asset.</t>
  </si>
  <si>
    <t>Note 5  Fixed Assets and Intangible
Assets Fixed assets and intangible assets consisted
of the following:
March 31, 2015 March 31, 2014
Capitalized Software $ 15,000 $ 15,000
Less accumulated amortization (4,449 ) (1,449 )
Capitalized Software, net $ 10,551 $ 13,551 For the period ended March 31, 2015
and 214, the Company incurred amortization expenses of $3,000 and $1,449, respectively related to this software asset.</t>
  </si>
  <si>
    <t>Consulting/Employment Agreement</t>
  </si>
  <si>
    <t>Note
6  Consulting/Employment Agreement On
July 19, 2013, the Company entered into a consulting agreement with Kris Finstad to serve as the Companys CEO and related
services. Such agreement was a month-to-month agreement that was subject to termination at any time prior by either of the parties.
The agreement called for monthly payments of $30,000. On July 19, 2014, the Company entered into an employment agreement with
Mr. Finstad which terminates June 30, 2016. The agreement calls for monthly payments of $30,000 and Mr. Finstad is eligible to
earn an annual bonus. After the initial term, the agreement shall be automatically renewed for successive one year periods unless
terminated by either party on at least 60 days written notice prior to the end of the then-current term. As of June 30, 2015 and
March 31, 2015 there was an accrued and unpaid balance due to Mr. Finstad of $357,162 and $267,162, respectively, under the employment
agreement. As of June 30, 2015, the employment agreement remained in place.</t>
  </si>
  <si>
    <t>Note 3  Consulting/Employment Agreement On July 19, 2013, the Company entered into
a consulting agreement with Kris Finstad to serve as the Companys CEO and related services. Such consulting agreement was
a month-to-month agreement that was subject to termination at any time prior by either of the parties. The agreement called for
monthly payments of $30,000. On July 31, 2014, and effective as of July 14, 2014, we entered into an employment agreement with
Mr. Finstad which terminates on June 30, 2016. The employment agreement calls for monthly payments of $30,000 and Mr. Finstad
is eligible to earn an annual bonus. After the initial term, the employment agreement shall be automatically renewed for successive
one year periods unless terminated by either party on at least 60 days written notice prior to the end of the then-current term.
For the period ended March 31, 2015 and 2014 had an accrued and unpaid balance due to Mr. Finstad of $267,162 and $82,276, respectively.
As of March 31, 2015, the employment agreement was still in place.</t>
  </si>
  <si>
    <t>Loan from Shareholder</t>
  </si>
  <si>
    <t>NOTE 4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n March 31, 2015, the Companys
principal shareholder and sole director loaned the Company $2,875 to pay for incorporation costs and operating expenses. As of
March 31, 2015 and 2014, the amount outstanding was $2,875 and $2,875. The loan is non-interest bearing, due upon demand and unsecured.</t>
  </si>
  <si>
    <t>Convertible Notes</t>
  </si>
  <si>
    <t>Note 7  Convertible Notes Between August 2014 and April 2015,
Content Checked offered and sold in a series of private placements to accredited investors an aggregate of $1,503,450 principal
amount of its unsecured convertible promissory notes (the Unsecured Bridge Notes). The Unsecured Bridge Notes bore
interest at 5% per annum and were payable between March 31, 2015 and April 30, 2015 (as applicable), subject to conversion as described
below. Interest on the Unsecured Bridge Notes would have been payable at maturity; however, upon conversion of the Unsecured Bridge
Notes as described below, accrued interest was forgiven. Additionally, on May 5, 2014, Content
Checked offered and sold in a private placement to an accredited investor $250,000 principal amount of its secured convertible
promissory note (the Secured Bridge Note). The Secured Bridge Note bore interest at 5% per annum and was payable
on March 31, 2015, subject to conversion as described below. Interest on the Secured Bridge Notes would have been payable at maturity;
however, upon conversion of the Secured Bridge Notes as described below, accrued interest was forgiven. The Secured Bridge Note
was secured by a priority security interest on all of the assets of Content Checked. This security interest terminated upon conversion
of the Secured Bridge Note. Upon the closing of the Merger and the
PPO, the outstanding principal amount of the Unsecured Bridge Notes and Secured Bridge Note was automatically converted into shares
of our common stock at a conversion price of $0.45 and $0.40 per share, respectively. On April 15, 2015, we received a loan
from Buyside Equity Partners, LLC in the amount of $45,000. The unsecured loan is due six months from the date made and accrues
interest at the rate of 5% per annum until paid in full.</t>
  </si>
  <si>
    <t>Note 7  Convertible Notes During the year ended March 2015 and
subsequently in April 2015, the Company offered and sold in a series of private placement to accredited investors an aggregate
of $1,403,450 and $100,000 principal amount of its unsecured convertible promissory notes (the Unsecured Bridge Notes).
The Unsecured Bridge Notes bore interest at 5% per annum and were payable between March 31, 2015 and April 30, 2015 (as applicable),
subject to conversion as described below in Note 9  Subsequent Events. Interest on the Unsecured Bridge Notes would have
been payable at maturity; however, upon conversion of the Unsecured Bridge Notes as described below, accrued interest was forgiven. On May 5, 2014, the Company offered
and sold in a private placement to an accredited investor $250,000 principal amount of its secured convertible promissory note
(the Secured Bridge Note). The Secured Bridge Note bore interest at 5% per annum and was payable on March 31, 2015
(as amended), subject to conversion as described below. Interest on the Secured Bridge Notes would have been payable at maturity;
however, upon conversion of the Secured Bridge Notes as described below in Note 9  Subsequent Events, accrued interest
was forgiven. The Secured Bridge Note was secured by a priority security interest on all of the assets of the Company. This security
interest terminated upon conversion of the Secured Bridge Note.</t>
  </si>
  <si>
    <t>Due to Related Party</t>
  </si>
  <si>
    <t>Note 8  Due to Related Party The Chief Executive Officer has advanced
the Company the sum of $923,457 and $597,242, in the form of an unsecured promissory note payable as of June 30, 2015 and March
31, 2015, respectively. The note, which may be increased as additional funds may be advanced to the Company by the Company Chief
Executive Officer, does not include interest and has no set repayment terms, however the Company anticipates repaying this amount
to Mr. Finstad. These amounts are in addition to those that are due and payable to Mr. Finstad described in Note 5  Consulting/Employment
Agreement.</t>
  </si>
  <si>
    <t>Note 6  Due to Related Party The Chief Executive Officer has advanced
the Company the sum of $597,242 and $145,979, in the form of an unsecured promissory note payable as of March 31, 2015 and 2014,
respectively. The note, which may be increased as additional funds may be advanced to the Company by the Company Chief Executive
Officer, does not include interest and has no set repayment terms, however the Company anticipates paying this amount to Mr. Finstad.
These amounts are in addition to those that are due and payable to Mr. Finstad described in Note 3  Consulting/Employment
Agreement.</t>
  </si>
  <si>
    <t>Stockholders' Equity (Deficit)</t>
  </si>
  <si>
    <t>Note 9  Stockholders
Equity As of June 30, 2015 the aggregate number
of shares of capital stock which we have the authority to issue is two hundred and sixty million (260,000,000), consisting of two
hundred and fifty million (250,000,000) shares of common stock, par value of $0.001 per share (the common stock),
and ten million (10,000,000) shares of preferred stock, par value $0.001 per share (preferred stock). As part of the Merger, all of the outstanding
1,000,000 shares of commons stock of Content Checked were converted into 24,000,000 shares of our common stock. In accordance with Accounting Standards
Codification (ASC) 805-10-40, Business Combinations  Reverse Acquisitions In connection with the Merger and pursuant
to the Split-Off Agreement, we transferred our pre-Merger assets and liabilities to our pre-Merger majority stockholders, in exchange
for the surrender by them and cancellation of 24,400,000 shares of our common stock and as a result, existing stockholders retained
6,173,200 common shares. All reference to Common Stock shares
and per share amounts have been retroactively restated to effect the reverse acquisition as if the transaction had taken place
as of the beginning of the earliest period presented. Also on April 17, 2015, in connection
with the closing of the Merger, we sold 333,400 shares of our common stock for the net proceeds of $163,700, converted the Secured
Bridge Note of $250,000 into 625,000 shares of our common stock and converted the Unsecured Bridge Notes totaling $1,503,450 into
3,341,000 shares of our common stock, resulting in the total issuance of 4,299,400 shares of our common stock. As of June 30, 2015 and March 31, 2015,
there were 34,472,602 and 24,000,000 shares of our common stock issued and outstanding, respectively, and no preferred stock issued
and outstanding.</t>
  </si>
  <si>
    <t>NOTE 6 - STOCKHOLDERS EQUITY
(DEFICIT) Preferred Stock The Companys Board of Directors
authorized, and stockholders holding approximately 79.8% of the outstanding shares of our common stock, par value $0.001, approved
by written consent, in accordance with Nevada corporate law, the filing of a Certificate of Amendment to our Articles of Incorporation
(the Certificate) with the Secretary of State of the State of Nevada, which (i) changed our name from Vesta International
Corp. to Content Checked Holdings, Inc., and (ii) increased our authorized capital stock as described below. The Certificate was
filed and was effective for corporate law purposes on December 18, 2014. 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our Board of Directors. Our Board of Directors will have the power to increase or decrease the number of shares of Preferred
Stock of any series subsequent to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we do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our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Common Stock The Companys Board of Directors
authorized, and stockholders holding approximately 79.8% of the outstanding shares of our Common Stock approved by written consent,
in accordance with Nevada corporate law, the filing of a Certificate of Amendment to our Articles of Incorporation (the Certificate)
with the Secretary of State of the State of Nevada, which (i) changed our name from Vesta International Corp. to Content Checked
Holdings, Inc., and (ii) increased our authorized capital stock as described below. The Certificate was filed and was effective
for corporate law purposes on December 18, 2014. The Certificate changed the aggregate
number of shares of capital stock which we shall have the authority to issue to two hundred and sixty million (260,000,000) shares,
consisting of two hundred and fifty million (250,000,000) shares of common stock, par value of $0.001 per share (Common
Stock), and ten million (10,000,000) shares of preferred stock, par value $0.001 per share (the Preferred Stock). Our Board of Directors declared a 2.44-for-1
forward stock split on our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ere distributed
on the payment date. All references in this registration
statement, of which this prospectus forms a part, to the number of shares issued and outstanding in these financial states have
been retrospectively restated for the forward split. On March 19, 2013, the Company issued
24,400,000 shares of its Common Stock at approximately $0.0004 per share for total proceeds of $10,000. During February 2014, the Company issued
6,173,200 shares of its common stock at approximately $0.004 per share for total proceeds of $25,300. As of March 31, 2015 and 2014, there
were 30,573,200 shares of our common stock issued and outstanding. Stock Split Our Board of Directors declared a 2.44
for-1 forward stock split on our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 Additional shares issued as a result of the stock
split were distributed on the payment date. As of the ex-dividend date, the Common Stock began trading on a post-split adjusted
basis.</t>
  </si>
  <si>
    <t>Commitments and Contingencies</t>
  </si>
  <si>
    <t>Note 10  Commitments &amp;
Contingencies Operating lease On February
4, 2015, the Company entered into office lease agreement with Sunset Towers Partnership, LLC, a California limited liability company
with approximately 2,200 RSF for the monthly rent of $9,020, commenced from March 1, 2015 for initial term of 24 months. Litigation From time
to time we may become a party to litigation in the normal course of business. Management believes that there are no current
legal matters that would have a material effect on our financial position or results of operations.</t>
  </si>
  <si>
    <t>NOTE 5 - COMMITMENTS AND CONTINGENCIES On April 16, 2013, the Company entered
into an agreement (the Agreement) with Tangshan Monopy Ceramic Co., LTD. (the Supplier). Under the
terms of the Agreement, which expired on March 31, 2015, the Company was entitled, but not obligated, to acquire a maximum of $850,000
of ceramic sanitary ware from the Supplier. The Company as required to pay in advance for 100% of the purchase price of any purchases
it may make under the Agreement, and the Supplier is obligated to deliver all products purchased by the Company within 35 days
of receiving payment, directly to the Companys customers. At the time of this Report, the Agreement expired, and the Company
did not make any purchase under the Agreement.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Income Taxes</t>
  </si>
  <si>
    <t>Note 4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ncurred a net operating
loss for income tax purposes of $1,573,106 for the period from July 19, 2013 (inception) through March 31, 2015. This amount is
available for carry forward for use in offsetting taxable income of future years through 2032. The net operating loss carry forward
resulted in a deferred tax asset of $1,573,106 and $401,029 at March 31, 2015 and 2014, which is reduced to zero by an offsetting
valuation allowance. As a result, there is no provision for income taxes. Availability and utilization of the
net operating loss carry forward may be limited due to changes in control.</t>
  </si>
  <si>
    <t>NOTE 7 - INCOME TAXES As of March 31, 2015 and 2014, the
Company had net operating loss carry forwards of $44,230 and $17,082, respectively,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apital Stock</t>
  </si>
  <si>
    <t>Note 8  Capital Stock The total number of shares of all classes
of capital stock, which the Company is authorized to issue, is 1,000,000 shares, consisting of 1,000,000 shares of common stock,
no par value. During the period from July 19, 2013 (inception) to March 31, 2014, the Company issued 962,000 shares of common stock
to its founders. During that period, the Company also sold 38,000 shares to investors for proceeds of $310,000. During the year
ended March 31, 2015 no new shares were issued. As of March 31, 2015 there were 1,000,000
shares of common stock issued and outstanding.</t>
  </si>
  <si>
    <t>Subsequent Events</t>
  </si>
  <si>
    <t xml:space="preserve">Note 11  Subsequent Events On July 10, 2015, the Company issued
150,000 shares of the common stock for services. We evaluated subsequent events after
the balance sheet date through the date the condensed consolidated financial statements were issued. We did not identify any additional
material events or transactions occurring during this subsequent event reporting period that required further recognition or disclosure
in these consolidated condensed financial statements. </t>
  </si>
  <si>
    <t>Note 9  Subsequent Events Conversion of the Financings Subsequent to the fiscal year ended
March 31, 2015, between August 2014 and April 2015, Content Checked offered and sold in a series of private placement to accredited
investors an aggregate of $1,503,450 principal amount of its unsecured convertible promissory notes (the Unsecured Bridge
Notes). The Unsecured Bridge Notes bore interest at 5% per annum and were payable between March 31, 2015 and April 30, 2015
(as applicable), subject to conversion as described below. Interest on the Unsecured Bridge Notes would have been payable at maturity;
however, upon conversion of the Unsecured Bridge Notes as described below, accrued interest was forgiven. Additionally, on May 5, 2014, Content
Checked offered and sold in a private placement to an accredited investor $250,000 principal amount of its secured convertible
promissory note (the Secured Bridge Note). The Secured Bridge Note bore interest at 5% per annum and was payable
on March 31, 2015, subject to conversion as described below. Interest on the Secured Bridge Notes would have been payable at maturity;
however, upon conversion of the Secured Bridge Notes as described below, accrued interest was forgiven. The Secured Bridge Note
was secured by a priority security interest on all of the assets of Content Checked. This security interest terminated upon conversion
of the Secured Bridge Note. Upon the closing of the Merger and the
PPO, the outstanding principal amount of the Unsecured Bridge Notes and Secured Bridge Note was automatically converted into shares
of our common stock (as described below under The Private Placement Offering) at a conversion price of $0.45 and
$0.40 per share, respectively. The Private Placement Offering Subsequent to the fiscal year ended
March 31, 2015, and concurrent with the closing of the Merger the Company held a closing of its PPO in which it sold $166,700 of
shares of common stock at a purchase price of $0.50 per share, which resulted in the issuance of 333,400 shares of our restricted
common stock. Purchasers of the restricted shares
of our common stock have weighted average anti-dilution protection with respect to the shares of our common stock purchased by
them in the PPO if within 24 months after the final closing of the PPO the Company shall issue additional shares of Common Stock
or Common Stock equivalents (subject to customary exceptions) for consideration per share less than $0.50. The aggregate gross
proceeds of the PPO were $1,920,150 (including the aggregate principal amount of Unsecured Bridge Notes and Secured Bridge Notes
converted and before deducting expenses of the offering, estimated at approximately $125,000). The PPO was exempt from registration
under Section 4(2) of the Securities Act of 1933, as amended (the Securities Act), in reliance upon the exemption
provided by Regulation D and/or Regulation S promulgated by the SEC thereunder. The PPO was sold to accredited investors,
as defined in Regulation D, and/or foreign investors in compliance with Regulation S. The closing of the PPO and the closing
of the Merger were conditioned upon each other. In connection with the PPO we did not
pay any finders fees or Placement Agent commissions. The Reverse Merger Subsequent to the fiscal year ended
March 31, 2015, on April 17, 2015 the Company entered into an Agreement and Plan of Merger and Reorganization (the Merger
Agreement), which closed on the same date. The parties to the transaction were the Company (CCI or the Company),
a subsidiary of CNCK (as defined herein) created for the purpose of the merger transaction (Acquisition Sub), and
Content Checked Holdings, Inc., a publicly traded company (CNCK). Pursuant to the terms of the Merger Agreement,
Acquisition Sub merged with and into CCI, resulting in CCI being the surviving corporation and becoming a wholly-owned subsidiary
of CNCK. At the closing of the Merger, each of
the 1,000,000 shares of CCIs common stock issued and outstanding immediately prior to the closing of the Merger was converted
into 24 shares of CNCKs common stock. As a result, an aggregate of 24,000,000 shares of CNCKs common stock were issued
to the holders of CCIs stock. The Merger Agreement contained customary
representations and warranties and pre- and post-closing covenants of each party and customary closing conditions. Breaches of
the representations and warranties will be subject to certain indemnification provisions. Kris Finstad, our CEO and Chairman of
the Board, will initially receive in the Merger all of the shares to which he is entitled, except for 500,000 shares of CNCKs
common stock which will be held in escrow for one year to satisfy post-closing claims for indemnification by CNCK (Indemnity
Shares). Any of the Indemnity Shares remaining in escrow at the end of such one-year period shall be distributed to Mr.
Finstad. The Merger Agreement also contains a provision providing that a certain pre-Merger stockholder of CNCK will deposit 500,000
shares of CNCKs common stock in escrow for one year to satisfy post-closing claims for indemnification by Content Checked
and its pre-Merger shareholders (CNCK Indemnity Shares). Any of the CNCK Indemnity Shares remaining in escrow at
the end of such one-year period shall be distributed to such stockholder. The value of the Indemnity Shares and the CNCK Indemnity
Shares issued pursuant to the foregoing adjustment mechanisms was fixed at $0.50 per share. The issuance of shares of CNCKs
common stock to holders of CCIs common stock in connection with the Merger was not registered under the Securities Act,
in reliance upon the exemption from registration provided by Section 4(2) of the Securities Act of 1933, as amended (the Securities
Act), which exempts transactions by an issuer not involving any public offering, and/or Regulation D and Regulation S promulgated
by the SEC under the Securities Act. These securities may not be offered or sold in the United States absent registration or an
applicable exemption from the registration requirement, and some of these securities are subject to further contractual restrictions
on transfer as agreed to by the parties to the Merger.</t>
  </si>
  <si>
    <t>NOTE 8 - SUBSEQUENT EVENTS On April 17, 2015, the Companys
wholly owned subsidiary, Content Checked Acquisition Corp., a corporation formed in the State of Wyoming (Acquisition Sub),
merged (the Merger) with and into Content Checked, Inc., a corporation incorporated in the State of Wyoming (Content
Checked). Content Checked was the surviving corporation in the Merger and became our wholly owned subsidiary. As a result
of the Merger, we discontinued our pre-Merger business and acquired the business of Content Checked and will continue the existing
business operations of Content Checked as a publicly traded company under the name Content Checked Holdings, Inc. In connection with the Merger and pursuant
to the Split-Off Agreement (defined below), we transferred our pre-Merger assets and liabilities to our pre-Merger majority stockholders,
in exchange for the surrender by them and cancellation of 24,400,000 shares of our Common Stock. As a result of the Merger and Split-Off,
we discontinued our pre-Merger business and acquired the business of Content Checked, and will continue the existing business operations
of Content Checked as our wholly owned subsidiary. Also on April 17, 2015, we closed a
private placement offering (the PPO) of 4,299,400 shares of our restricted common stock. On April 15, 2015 the Company received
a loan from an unaffiliated shareholder in the amount of $45,000. The unsecured loan is due six months from the date made and
accrues interest at the rate of 5% per annum until paid in full.</t>
  </si>
  <si>
    <t>Summary of Significant Accounting Policies (Policies)</t>
  </si>
  <si>
    <t>General</t>
  </si>
  <si>
    <t>General The accompanying condensed consolidated
financial statements as of June 30, 2015 and March 31, 2015 and for the three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ur operating results for the three months ended June 30, 2015 are not necessarily
indicative of the results that may be expected for the fiscal year ending March 31, 2016. Our unaudited condensed consolidated
financial statements should be read in conjunction with our audited consolidated financial statements as of and for the year ended
March 31, 2015 and footnotes thereto included in our Annual Report on Form 8-K/A filed with the SEC on May 22, 2015.</t>
  </si>
  <si>
    <t>Revenue Recognition</t>
  </si>
  <si>
    <t>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t>
  </si>
  <si>
    <t>Basis of Presentation</t>
  </si>
  <si>
    <t>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We consider all cash on hand and in
banks, including accounts in book overdraft positions, certificates of deposit and other highly-liquid investments with maturities
of three months or less, when purchased, to be cash and cash equivalent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t>
  </si>
  <si>
    <t>Impact of New Accounting Standards</t>
  </si>
  <si>
    <t>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We have reviewed all other recently issued, but not yet adopted, accounting
standards in order to determine their effects, if any, on its results of operation, financial position or cash flows. Based on
that review, we believe that none of these pronouncements will have a significant effect on our unaudited condensed consolidated
financial statements.</t>
  </si>
  <si>
    <t>Reclassifications</t>
  </si>
  <si>
    <t>Reclassifications Certain reclassifications have been
made to confirm prior period data to the current presentation. These reclassifications had no effect on our reported income.</t>
  </si>
  <si>
    <t>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5, there were no unrecognized tax benefits.</t>
  </si>
  <si>
    <t>Advertising Costs</t>
  </si>
  <si>
    <t>Advertising Costs Our policy regarding advertising is
to expense advertising when incurred. We incurred advertising expense of $3,174 and $23,139 during three months ended June 30,
2015 and 2014, respectively.</t>
  </si>
  <si>
    <t>Stock-Based Compensation</t>
  </si>
  <si>
    <t>Stock-Based Compensation As of June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June 30, 2015 we have not granted any stock
options.</t>
  </si>
  <si>
    <t>Basic and Diluted Income (Loss) Per Share</t>
  </si>
  <si>
    <t>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June 30,
2015 and 2014, there were no potentially dilutive debt or equity instruments issued or outstanding and therefore no diluted shares
available as of June 30, 2015 and 2014. Further, any such shares would have been excluded from the computation because they would
have been anti-dilutive as we incurred loss during 2014.</t>
  </si>
  <si>
    <t>Capitalization of Fixed Assets</t>
  </si>
  <si>
    <t>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mpairment of Long-Lived Assets</t>
  </si>
  <si>
    <t>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t>
  </si>
  <si>
    <t>Basis of Presentation The financial statements have been
prepared in accordance with accounting principles generally accepted in the United States of America (U.S. GAAP).</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its net operating loss carry-forward. However, a valuation allowance of 100% has been established due to the uncertainty
of the Companys realization of the net operating loss carry forward prior to its expiration.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July 19, 2013 (inception) through March 31, 2015. The Company has
not yet filed tax returns for the year ended March 31, 2015. In the event the Company was to receive
an assessment for interest and/or penalties, it will be classified in the financial statements as general and administrative expense
when assessed.</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Development Stage Company</t>
  </si>
  <si>
    <t>Development Stage Company In June 2014, the Financial Accounting
Standards Board issued Accounting Standards update No. 2014-10, Development Stage Entities (Topic 915): Elimination of Certain
Financial Reporting Requirements, Including on Amendment to Variable Interest Entities Guidance in Topic 810, Consolidation. The
Company has chosen to early adopt this standard. Consequently, these financial statements do not include certain information previously
required.</t>
  </si>
  <si>
    <t>Impairment of Long-Lived Assets The Company reviews and evaluates long-lived
assets for impairment when events or changes in circumstances indicate that the related carrying amounts may not be recoverable.
The assets are subject to impairment consideration, if events or circumstances indicate that their carrying amount might not be
recoverable.</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cumulative
net loss from inception (July 19, 2013) to March 31, 2015 of $1,573,106.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venue Recognition The Company will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has earned revenue types
from sale of gold as well as contract processing of third partys gold ore in our production facilities. Revenue from sale
of gold is recognized when title and risk of loss is passed on to the customer generally upon manual delivery of product to the
customer subject to assurance of collection. Contract processing income is recognized when services are performed and collection
is assured.</t>
  </si>
  <si>
    <t>Basis of Presentation The consolidated financial statements
of the Company have been prepared in accordance with generally accepted accounting principles in the United States of America
and are presented in US dollars. The Companys year-end is March 31.</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5 the Company had no cash in the bank.</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accounts payable and loan from shareholder approximates its fair value due to its short-term maturity.</t>
  </si>
  <si>
    <t>Impact of New Accounting Standards 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Reclassifications Certain reclassifications have been
made to confirm prior period data to the current presentation. These reclassifications had no effect on reported income.</t>
  </si>
  <si>
    <t>Income Taxes The Company accounts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5, there were no unrecognized tax benefits.</t>
  </si>
  <si>
    <t>Advertising Costs The Companys policy regarding
advertising is to expense advertising when incurred. The Company incurred advertising expense of $0 during years ended March 31,
2015 and 2014.</t>
  </si>
  <si>
    <t>Stock-Based Compensation As of March 31, 2015, the Company has
not issued any stock-based payments to its employees. Stock-based compensation is accounted
for at fair value in accordance with ASC 718, when applicable. To date, the Company has not adopted a stock option plan and has
not granted any stock options.</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March 31, 2015
and 2014, there were no potentially dilutive debt or equity instruments issued or outstanding and any such shares would have been
excluded from the computation because they would have been anti-dilutive as the Company incurred losses in these periods.</t>
  </si>
  <si>
    <t>Fixed Assets and Intangible Assets (Tables)</t>
  </si>
  <si>
    <t>Schedule of Fixed Assets and Intangible Assets</t>
  </si>
  <si>
    <t xml:space="preserve">Fixed assets and intangible assets consisted
of the following:
June 30, 2015 March 31, 2015
Capitalized Software $ 15,000 $ 15,000
Less accumulated amortization (5,199 ) (4,449 )
Capitalized Software, net $ 9,801 $ 10,551 </t>
  </si>
  <si>
    <t xml:space="preserve">Fixed assets and intangible assets consisted
of the following:
March 31, 2015 March 31, 2014
Capitalized Software $ 15,000 $ 15,000
Less accumulated amortization (4,449 ) (1,449 )
Capitalized Software, net $ 10,551 $ 13,551 </t>
  </si>
  <si>
    <t>Organization and Business Operations (Details Narrative) - USD ($)</t>
  </si>
  <si>
    <t>Accumulated losses</t>
  </si>
  <si>
    <t>Merger (Details Narrative) - shares</t>
  </si>
  <si>
    <t>Apr. 17, 2015</t>
  </si>
  <si>
    <t>Content Checked Acquisition Corp., [Member] | Parent [Member]</t>
  </si>
  <si>
    <t>Number of shares converted upon conversion</t>
  </si>
  <si>
    <t>Recapitalization number of shares</t>
  </si>
  <si>
    <t>Number of shares cancelled in connection with merger</t>
  </si>
  <si>
    <t>Number of retained common shares</t>
  </si>
  <si>
    <t>Going Concern (Details Narrative) - USD ($)</t>
  </si>
  <si>
    <t>Summary of Significant Accounting Policies (Details Narrative) - USD ($)</t>
  </si>
  <si>
    <t>Jul. 18, 2013</t>
  </si>
  <si>
    <t>Mar. 31, 2013</t>
  </si>
  <si>
    <t>Cash in the bank</t>
  </si>
  <si>
    <t>Unrecognized tax benefits</t>
  </si>
  <si>
    <t>Advertising expense</t>
  </si>
  <si>
    <t>Potentially dilutive debt or equity instruments issued or outstanding</t>
  </si>
  <si>
    <t>Cumulative net loss</t>
  </si>
  <si>
    <t>Parent [Member] | 2015 Plan [Member]</t>
  </si>
  <si>
    <t>Number of shares reserved for issuance</t>
  </si>
  <si>
    <t>Valuation allowance percentage</t>
  </si>
  <si>
    <t>100.00%</t>
  </si>
  <si>
    <t>Cash insured</t>
  </si>
  <si>
    <t>Fixed Assets and Intangible Assets (Details Narrative) - USD ($)</t>
  </si>
  <si>
    <t>Amortization expenses related to software asset</t>
  </si>
  <si>
    <t>Fixed Assets and Intangible Assets - Schedule of Fixed Assets and Intangible Assets (Details) - USD ($)</t>
  </si>
  <si>
    <t>Capitalized Software, net</t>
  </si>
  <si>
    <t>Parent [Member]</t>
  </si>
  <si>
    <t>Capitalized Software</t>
  </si>
  <si>
    <t>Less accumulated amortization</t>
  </si>
  <si>
    <t>Consulting/Employment Agreement (Details Narrative) - Consulting And Employment Agreement [Member] - Kris Finstad [Member] - USD ($)</t>
  </si>
  <si>
    <t>6 Months Ended</t>
  </si>
  <si>
    <t>Monthly cash payments</t>
  </si>
  <si>
    <t>Consulting agreement term</t>
  </si>
  <si>
    <t>After the initial term, the agreement shall be automatically renewed for successive one year periods unless terminated by either party on at least 60 days written notice prior to the end of the then-current term.</t>
  </si>
  <si>
    <t>Accrued and unpaid balance</t>
  </si>
  <si>
    <t>After the initial term, the employment agreement shall be automatically renewed for successive one year periods unless terminated by either party on at least 60 days written notice prior to the end of the then-current term.</t>
  </si>
  <si>
    <t>Convertible Notes (Details Narrative) - USD ($)</t>
  </si>
  <si>
    <t>May. 05, 2014</t>
  </si>
  <si>
    <t>Unsecured convertible notes</t>
  </si>
  <si>
    <t>Secured convertible note</t>
  </si>
  <si>
    <t>Content Checked Inc [Member] | Accredited Investor One [Member] | March 2015 and April 2015 [Member]</t>
  </si>
  <si>
    <t>Debt interest rate per annum</t>
  </si>
  <si>
    <t>5.00%</t>
  </si>
  <si>
    <t>Content Checked Inc [Member] | Accredited Investor Two [Member] | March 2015 and April 2015 [Member]</t>
  </si>
  <si>
    <t>Content Checked Inc [Member] | Accredited Investors [Member]</t>
  </si>
  <si>
    <t>Debt maturity date</t>
  </si>
  <si>
    <t>Mar. 31,
		2015</t>
  </si>
  <si>
    <t>Content Checked Inc [Member] | Accredited Investors [Member] | March 2015 and April 2015 [Member]</t>
  </si>
  <si>
    <t>Debt Maturity date description</t>
  </si>
  <si>
    <t>March 31, 2015 and April 30, 2015</t>
  </si>
  <si>
    <t>Convertible Notes (10Q) (Details Narrative) - Parent [Member] - USD ($)</t>
  </si>
  <si>
    <t>Apr. 15, 2015</t>
  </si>
  <si>
    <t>Unsecured Bridge Notes [Member] | Buyside Equity Partners LLC [Member]</t>
  </si>
  <si>
    <t>Unsecured convertible promissory notes principal</t>
  </si>
  <si>
    <t>Convertible promissory notes interest percentage</t>
  </si>
  <si>
    <t>Unsecured Bridge Notes [Member] | August 2014 And April 2015 [Member]</t>
  </si>
  <si>
    <t>Conversion price per share</t>
  </si>
  <si>
    <t>Secured Bridge Note [Member]</t>
  </si>
  <si>
    <t>Secured convertible promissory notes principal</t>
  </si>
  <si>
    <t>Loan from Shareholder (Details Narrative) - Previously Reported [Member] - USD ($)</t>
  </si>
  <si>
    <t>Loan from shareholder and sole director</t>
  </si>
  <si>
    <t>Loan outstanding</t>
  </si>
  <si>
    <t>Due to Related Party (Details Narrative) - USD ($)</t>
  </si>
  <si>
    <t>Stockholders' Equity (Deficit) (Details Narrative) - USD ($)</t>
  </si>
  <si>
    <t>Capital Units, Authorized</t>
  </si>
  <si>
    <t>Number of common stock shares issued</t>
  </si>
  <si>
    <t>Common stock price per share</t>
  </si>
  <si>
    <t>Proceeds from issuance of common stock</t>
  </si>
  <si>
    <t>Board Of Directors [Member]</t>
  </si>
  <si>
    <t>Stock split description</t>
  </si>
  <si>
    <t>Our Board of Directors declared a 2.44-for1 forward stock split on the Companys Common Stock, in the form of a dividend, with a record date of January 20, 2015, a payment date of January 26, 2015, an exdividend date of January 27, 2015. The stock split entitled each of our shareholders as of the record date to receive 2.44 additional shares of common stock for each one share owned.</t>
  </si>
  <si>
    <t>Preferred Stock [Member] | Board Of Directors Authorized And Stockholders Holding [Member]</t>
  </si>
  <si>
    <t>Percentage of common stock outstanding shares</t>
  </si>
  <si>
    <t>79.80%</t>
  </si>
  <si>
    <t>Common Stock [Member] | Board Of Directors Authorized And Stockholders Holding [Member]</t>
  </si>
  <si>
    <t>Stockholders' Equity (10Q) (Details Narrative) - USD ($)</t>
  </si>
  <si>
    <t>Parent [Member] | Secured Bridge Note [Member]</t>
  </si>
  <si>
    <t>Common stock shares convered value</t>
  </si>
  <si>
    <t>Content Checked Acquisition Corp., [Member] | Parent [Member] | Secured Bridge Note [Member]</t>
  </si>
  <si>
    <t>Content Checked Acquisition Corp., [Member] | Parent [Member] | Unsecured Bridge Notes [Member]</t>
  </si>
  <si>
    <t>Commitments and Contingencies (Details Narrative)</t>
  </si>
  <si>
    <t>Feb. 04, 2015USD ($)ft²</t>
  </si>
  <si>
    <t>Apr. 16, 2013USD ($)</t>
  </si>
  <si>
    <t>Tangshan Monopy Ceramic Co., LTD [Member]</t>
  </si>
  <si>
    <t>Purchase agreement expires date</t>
  </si>
  <si>
    <t>Commitment maximum amount</t>
  </si>
  <si>
    <t>Percentage of purchase price pay in advance</t>
  </si>
  <si>
    <t>Sunset Towers Partnership, LLC [Member] | Lease Agreements [Member] | Parent [Member]</t>
  </si>
  <si>
    <t>Area of office space | ft²</t>
  </si>
  <si>
    <t>Monthly rent payment</t>
  </si>
  <si>
    <t>Income Taxes (Details Narrative) - USD ($)</t>
  </si>
  <si>
    <t>Operating loss carry forwards</t>
  </si>
  <si>
    <t>Operating loss carried forward, expiration date</t>
  </si>
  <si>
    <t>Deferred tax assets operating loss carryforwards</t>
  </si>
  <si>
    <t>Capital Stock (Details Narrative) - USD ($) None in scaling factor is -9223372036854775296</t>
  </si>
  <si>
    <t>Common shares authorized</t>
  </si>
  <si>
    <t>Number of shares for founders issuance</t>
  </si>
  <si>
    <t>Common stock, no par value</t>
  </si>
  <si>
    <t>Content Checked Inc [Member] | Investors [Member]</t>
  </si>
  <si>
    <t>Number of stock shares sold during period</t>
  </si>
  <si>
    <t>Subsequent Events (Details Narrative) - USD ($)</t>
  </si>
  <si>
    <t>Apr. 30, 2015</t>
  </si>
  <si>
    <t>Accredited Investors [Member] | Content Checked Inc [Member]</t>
  </si>
  <si>
    <t>Accredited Investors [Member] | Content Checked Inc [Member] | Unsecured Bridge Notes One [Member]</t>
  </si>
  <si>
    <t>Debt instruments conversion price per share</t>
  </si>
  <si>
    <t>Accredited Investors [Member] | Content Checked Inc [Member] | Unsecured Bridge Notes Two [Member]</t>
  </si>
  <si>
    <t>Subsequent Event [Member] | Content Checked Inc [Member] | Kris Finstad [Member]</t>
  </si>
  <si>
    <t>Sale of stock during period price per share</t>
  </si>
  <si>
    <t>Number of shares held for escrow</t>
  </si>
  <si>
    <t>Number of shares deposited for escrow</t>
  </si>
  <si>
    <t>Subsequent Event [Member] | Content Checked Inc [Member] | Private Placement Offering [Member]</t>
  </si>
  <si>
    <t>Number of restricted common stock issued during period</t>
  </si>
  <si>
    <t>Number of restricted common stock issued during period, value</t>
  </si>
  <si>
    <t>Proceeds from private placements</t>
  </si>
  <si>
    <t>Subsequent Event [Member] | Content Checked Inc [Member] | Unsecured Bridge Notes [Member] | Private Placement Offering [Member]</t>
  </si>
  <si>
    <t>Debt offering cost</t>
  </si>
  <si>
    <t>Subsequent Event [Member] | Private Placement Offering [Member]</t>
  </si>
  <si>
    <t>Issuance of restricted common stock shares</t>
  </si>
  <si>
    <t>Subsequent Event [Member] | Unaffiliated Shareholder [Member]</t>
  </si>
  <si>
    <t>Unsecured Loan</t>
  </si>
  <si>
    <t>Debt term</t>
  </si>
  <si>
    <t>6 months</t>
  </si>
  <si>
    <t>Subsequent Event [Member] | Accredited Investor One [Member] | Content Checked Inc [Member]</t>
  </si>
  <si>
    <t>Debt instruments interest rate</t>
  </si>
  <si>
    <t>Subsequent Event [Member] | Split-Off Agreement [Member]</t>
  </si>
  <si>
    <t>Number of common stock shares cancelled</t>
  </si>
  <si>
    <t>Subsequent Event [Member] | Merger Agreement [Member] | Content Checked Inc [Member]</t>
  </si>
  <si>
    <t>Merger converted into shares</t>
  </si>
  <si>
    <t>Number of reverse merger shares during period</t>
  </si>
  <si>
    <t>Subsequent Events (10Q) (Details Narrative)</t>
  </si>
  <si>
    <t>Jul. 10, 2015shares</t>
  </si>
  <si>
    <t>Parent [Member] | Subsequent Event [Member]</t>
  </si>
  <si>
    <t>Number of common stock issued for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31"/>
  </cols>
  <sheetData>
    <row spans="1:2" r="1">
      <c t="s" s="1" r="A1">
        <v>0</v>
      </c>
      <c t="s" s="2" r="B1">
        <v>1</v>
      </c>
    </row>
    <row spans="1:2" r="2">
      <c t="s" s="2" r="B2">
        <v>2</v>
      </c>
    </row>
    <row spans="1:2" r="3">
      <c t="s" s="3" r="A3">
        <v>3</v>
      </c>
    </row>
    <row spans="1:2" r="4">
      <c t="s" s="4" r="A4">
        <v>4</v>
      </c>
      <c t="s" s="4" r="B4">
        <v>5</v>
      </c>
    </row>
    <row spans="1:2" r="5">
      <c t="s" s="4" r="A5">
        <v>6</v>
      </c>
      <c t="n" s="5" r="B5">
        <v>157430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61</v>
      </c>
    </row>
    <row spans="1:2" r="2">
      <c t="s" s="2" r="B2">
        <v>20</v>
      </c>
    </row>
    <row spans="1:2" r="3">
      <c t="s" s="4" r="A3">
        <v>44</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38</v>
      </c>
      <c t="s" s="2" r="B1">
        <v>1</v>
      </c>
      <c t="s" s="2" r="C1">
        <v>61</v>
      </c>
    </row>
    <row spans="1:3" r="2">
      <c t="s" s="2" r="B2">
        <v>2</v>
      </c>
      <c t="s" s="2" r="C2">
        <v>20</v>
      </c>
    </row>
    <row spans="1:3" r="3">
      <c t="s" s="4" r="A3">
        <v>138</v>
      </c>
      <c t="s" s="4" r="B3">
        <v>139</v>
      </c>
    </row>
    <row spans="1:3" r="4">
      <c t="s" s="4" r="A4">
        <v>46</v>
      </c>
    </row>
    <row spans="1:3" r="5">
      <c t="s" s="4" r="A5">
        <v>138</v>
      </c>
      <c t="s" s="4" r="C5">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41</v>
      </c>
      <c t="s" s="2" r="B1">
        <v>1</v>
      </c>
      <c t="s" s="2" r="C1">
        <v>61</v>
      </c>
    </row>
    <row spans="1:3" r="2">
      <c t="s" s="2" r="B2">
        <v>2</v>
      </c>
      <c t="s" s="2" r="C2">
        <v>20</v>
      </c>
    </row>
    <row spans="1:3" r="3">
      <c t="s" s="4" r="A3">
        <v>141</v>
      </c>
      <c t="s" s="4" r="B3">
        <v>142</v>
      </c>
    </row>
    <row spans="1:3" r="4">
      <c t="s" s="4" r="A4">
        <v>44</v>
      </c>
    </row>
    <row spans="1:3" r="5">
      <c t="s" s="4" r="A5">
        <v>141</v>
      </c>
      <c t="s" s="4" r="C5">
        <v>143</v>
      </c>
    </row>
    <row spans="1:3" r="6">
      <c t="s" s="4" r="A6">
        <v>46</v>
      </c>
    </row>
    <row spans="1:3" r="7">
      <c t="s" s="4" r="A7">
        <v>141</v>
      </c>
      <c t="s" s="4" r="C7">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45</v>
      </c>
      <c t="s" s="2" r="B1">
        <v>1</v>
      </c>
      <c t="s" s="2" r="C1">
        <v>61</v>
      </c>
    </row>
    <row spans="1:3" r="2">
      <c t="s" s="2" r="B2">
        <v>2</v>
      </c>
      <c t="s" s="2" r="C2">
        <v>20</v>
      </c>
    </row>
    <row spans="1:3" r="3">
      <c t="s" s="4" r="A3">
        <v>145</v>
      </c>
      <c t="s" s="4" r="B3">
        <v>146</v>
      </c>
    </row>
    <row spans="1:3" r="4">
      <c t="s" s="4" r="A4">
        <v>44</v>
      </c>
    </row>
    <row spans="1:3" r="5">
      <c t="s" s="4" r="A5">
        <v>145</v>
      </c>
      <c t="s" s="4" r="C5">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48</v>
      </c>
      <c t="s" s="2" r="B1">
        <v>1</v>
      </c>
      <c t="s" s="2" r="C1">
        <v>61</v>
      </c>
    </row>
    <row spans="1:3" r="2">
      <c t="s" s="2" r="B2">
        <v>2</v>
      </c>
      <c t="s" s="2" r="C2">
        <v>20</v>
      </c>
    </row>
    <row spans="1:3" r="3">
      <c t="s" s="4" r="A3">
        <v>148</v>
      </c>
      <c t="s" s="4" r="B3">
        <v>149</v>
      </c>
    </row>
    <row spans="1:3" r="4">
      <c t="s" s="4" r="A4">
        <v>44</v>
      </c>
    </row>
    <row spans="1:3" r="5">
      <c t="s" s="4" r="A5">
        <v>148</v>
      </c>
      <c t="s" s="4" r="C5">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61</v>
      </c>
    </row>
    <row spans="1:2" r="2">
      <c t="s" s="2" r="B2">
        <v>20</v>
      </c>
    </row>
    <row spans="1:2" r="3">
      <c t="s" s="4" r="A3">
        <v>46</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53</v>
      </c>
      <c t="s" s="2" r="B1">
        <v>1</v>
      </c>
      <c t="s" s="2" r="C1">
        <v>61</v>
      </c>
    </row>
    <row spans="1:3" r="2">
      <c t="s" s="2" r="B2">
        <v>2</v>
      </c>
      <c t="s" s="2" r="C2">
        <v>20</v>
      </c>
    </row>
    <row spans="1:3" r="3">
      <c t="s" s="4" r="A3">
        <v>153</v>
      </c>
      <c t="s" s="4" r="B3">
        <v>154</v>
      </c>
    </row>
    <row spans="1:3" r="4">
      <c t="s" s="4" r="A4">
        <v>44</v>
      </c>
    </row>
    <row spans="1:3" r="5">
      <c t="s" s="4" r="A5">
        <v>153</v>
      </c>
      <c t="s" s="4" r="C5">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56</v>
      </c>
      <c t="s" s="2" r="B1">
        <v>1</v>
      </c>
      <c t="s" s="2" r="C1">
        <v>61</v>
      </c>
    </row>
    <row spans="1:3" r="2">
      <c t="s" s="2" r="B2">
        <v>2</v>
      </c>
      <c t="s" s="2" r="C2">
        <v>20</v>
      </c>
    </row>
    <row spans="1:3" r="3">
      <c t="s" s="4" r="A3">
        <v>156</v>
      </c>
      <c t="s" s="4" r="B3">
        <v>157</v>
      </c>
    </row>
    <row spans="1:3" r="4">
      <c t="s" s="4" r="A4">
        <v>44</v>
      </c>
    </row>
    <row spans="1:3" r="5">
      <c t="s" s="4" r="A5">
        <v>156</v>
      </c>
      <c t="s" s="4" r="C5">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59</v>
      </c>
      <c t="s" s="2" r="B1">
        <v>1</v>
      </c>
      <c t="s" s="2" r="C1">
        <v>61</v>
      </c>
    </row>
    <row spans="1:3" r="2">
      <c t="s" s="2" r="B2">
        <v>2</v>
      </c>
      <c t="s" s="2" r="C2">
        <v>20</v>
      </c>
    </row>
    <row spans="1:3" r="3">
      <c t="s" s="4" r="A3">
        <v>159</v>
      </c>
      <c t="s" s="4" r="B3">
        <v>160</v>
      </c>
    </row>
    <row spans="1:3" r="4">
      <c t="s" s="4" r="A4">
        <v>46</v>
      </c>
    </row>
    <row spans="1:3" r="5">
      <c t="s" s="4" r="A5">
        <v>159</v>
      </c>
      <c t="s" s="4" r="C5">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2</v>
      </c>
      <c t="s" s="2" r="B1">
        <v>1</v>
      </c>
      <c t="s" s="2" r="C1">
        <v>61</v>
      </c>
    </row>
    <row spans="1:3" r="2">
      <c t="s" s="2" r="B2">
        <v>2</v>
      </c>
      <c t="s" s="2" r="C2">
        <v>20</v>
      </c>
    </row>
    <row spans="1:3" r="3">
      <c t="s" s="4" r="A3">
        <v>162</v>
      </c>
      <c t="s" s="4" r="B3">
        <v>163</v>
      </c>
    </row>
    <row spans="1:3" r="4">
      <c t="s" s="4" r="A4">
        <v>46</v>
      </c>
    </row>
    <row spans="1:3" r="5">
      <c t="s" s="4" r="A5">
        <v>162</v>
      </c>
      <c t="s" s="4" r="C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v>
      </c>
      <c t="s" s="2" r="B1">
        <v>2</v>
      </c>
      <c t="s" s="2" r="C1">
        <v>20</v>
      </c>
      <c t="s" s="2" r="D1">
        <v>21</v>
      </c>
    </row>
    <row spans="1:4" r="2">
      <c t="s" s="3" r="A2">
        <v>22</v>
      </c>
    </row>
    <row spans="1:4" r="3">
      <c t="s" s="4" r="A3">
        <v>23</v>
      </c>
      <c t="n" s="6" r="B3">
        <v>2002923</v>
      </c>
      <c t="n" s="6" r="C3">
        <v>1246197</v>
      </c>
      <c t="n" s="6" r="D3">
        <v>126878</v>
      </c>
    </row>
    <row spans="1:4" r="4">
      <c t="s" s="4" r="A4">
        <v>24</v>
      </c>
      <c t="n" s="5" r="B4">
        <v>18760</v>
      </c>
    </row>
    <row spans="1:4" r="5">
      <c t="s" s="4" r="A5">
        <v>25</v>
      </c>
      <c t="n" s="5" r="B5">
        <v>10000</v>
      </c>
      <c t="n" s="6" r="C5">
        <v>3000</v>
      </c>
    </row>
    <row spans="1:4" r="6">
      <c t="s" s="4" r="A6">
        <v>26</v>
      </c>
      <c t="n" s="5" r="B6">
        <v>2031683</v>
      </c>
      <c t="n" s="5" r="C6">
        <v>1249197</v>
      </c>
    </row>
    <row spans="1:4" r="7">
      <c t="s" s="4" r="A7">
        <v>27</v>
      </c>
      <c t="n" s="5" r="B7">
        <v>9801</v>
      </c>
      <c t="n" s="5" r="C7">
        <v>10551</v>
      </c>
    </row>
    <row spans="1:4" r="8">
      <c t="s" s="4" r="A8">
        <v>28</v>
      </c>
      <c t="n" s="5" r="B8">
        <v>2041484</v>
      </c>
      <c t="n" s="5" r="C8">
        <v>1259748</v>
      </c>
    </row>
    <row spans="1:4" r="9">
      <c t="s" s="3" r="A9">
        <v>29</v>
      </c>
    </row>
    <row spans="1:4" r="10">
      <c t="s" s="4" r="A10">
        <v>30</v>
      </c>
      <c t="n" s="5" r="B10">
        <v>26863</v>
      </c>
      <c t="n" s="5" r="C10">
        <v>5000</v>
      </c>
    </row>
    <row spans="1:4" r="11">
      <c t="s" s="4" r="A11">
        <v>31</v>
      </c>
      <c t="n" s="5" r="B11">
        <v>357162</v>
      </c>
      <c t="n" s="6" r="C11">
        <v>267162</v>
      </c>
    </row>
    <row spans="1:4" r="12">
      <c t="s" s="4" r="A12">
        <v>32</v>
      </c>
      <c t="n" s="5" r="B12">
        <v>4112</v>
      </c>
    </row>
    <row spans="1:4" r="13">
      <c t="s" s="4" r="A13">
        <v>33</v>
      </c>
      <c t="n" s="6" r="B13">
        <v>45000</v>
      </c>
    </row>
    <row spans="1:4" r="14">
      <c t="s" s="4" r="A14">
        <v>34</v>
      </c>
      <c t="n" s="6" r="C14">
        <v>250000</v>
      </c>
    </row>
    <row spans="1:4" r="15">
      <c t="s" s="4" r="A15">
        <v>35</v>
      </c>
      <c t="n" s="5" r="C15">
        <v>1403450</v>
      </c>
    </row>
    <row spans="1:4" r="16">
      <c t="s" s="4" r="A16">
        <v>36</v>
      </c>
      <c t="n" s="6" r="B16">
        <v>923457</v>
      </c>
      <c t="n" s="5" r="C16">
        <v>597242</v>
      </c>
    </row>
    <row spans="1:4" r="17">
      <c t="s" s="4" r="A17">
        <v>37</v>
      </c>
      <c t="n" s="5" r="B17">
        <v>1356593</v>
      </c>
      <c t="n" s="5" r="C17">
        <v>2522854</v>
      </c>
    </row>
    <row spans="1:4" r="18">
      <c t="s" s="3" r="A18">
        <v>38</v>
      </c>
    </row>
    <row spans="1:4" r="19">
      <c t="s" s="4" r="A19">
        <v>39</v>
      </c>
      <c t="n" s="5" r="B19">
        <v>34472</v>
      </c>
      <c t="n" s="5" r="C19">
        <v>24000</v>
      </c>
    </row>
    <row spans="1:4" r="20">
      <c t="s" s="4" r="A20">
        <v>40</v>
      </c>
      <c t="n" s="5" r="B20">
        <v>2192677</v>
      </c>
      <c t="n" s="5" r="C20">
        <v>286000</v>
      </c>
    </row>
    <row spans="1:4" r="21">
      <c t="s" s="4" r="A21">
        <v>41</v>
      </c>
      <c t="n" s="5" r="B21">
        <v>-1542259</v>
      </c>
      <c t="n" s="5" r="C21">
        <v>-1573106</v>
      </c>
    </row>
    <row spans="1:4" r="22">
      <c t="s" s="4" r="A22">
        <v>42</v>
      </c>
      <c t="n" s="5" r="B22">
        <v>684891</v>
      </c>
      <c t="n" s="5" r="C22">
        <v>-1263106</v>
      </c>
      <c t="n" s="5" r="D22">
        <v>18218</v>
      </c>
    </row>
    <row spans="1:4" r="23">
      <c t="s" s="4" r="A23">
        <v>43</v>
      </c>
      <c t="n" s="6" r="B23">
        <v>2041484</v>
      </c>
      <c t="n" s="5" r="C23">
        <v>1259748</v>
      </c>
    </row>
    <row spans="1:4" r="24">
      <c t="s" s="4" r="A24">
        <v>44</v>
      </c>
    </row>
    <row spans="1:4" r="25">
      <c t="s" s="3" r="A25">
        <v>22</v>
      </c>
    </row>
    <row spans="1:4" r="26">
      <c t="s" s="4" r="A26">
        <v>23</v>
      </c>
      <c t="n" s="5" r="C26">
        <v>1246197</v>
      </c>
      <c t="n" s="6" r="D26">
        <v>126878</v>
      </c>
    </row>
    <row spans="1:4" r="27">
      <c t="s" s="4" r="A27">
        <v>25</v>
      </c>
      <c t="n" s="5" r="C27">
        <v>3000</v>
      </c>
    </row>
    <row spans="1:4" r="28">
      <c t="s" s="4" r="A28">
        <v>26</v>
      </c>
      <c t="n" s="5" r="C28">
        <v>1249197</v>
      </c>
      <c t="n" s="6" r="D28">
        <v>126878</v>
      </c>
    </row>
    <row spans="1:4" r="29">
      <c t="s" s="4" r="A29">
        <v>27</v>
      </c>
      <c t="n" s="5" r="C29">
        <v>10551</v>
      </c>
      <c t="n" s="5" r="D29">
        <v>13551</v>
      </c>
    </row>
    <row spans="1:4" r="30">
      <c t="s" s="4" r="A30">
        <v>28</v>
      </c>
      <c t="n" s="5" r="C30">
        <v>1259748</v>
      </c>
      <c t="n" s="5" r="D30">
        <v>140430</v>
      </c>
    </row>
    <row spans="1:4" r="31">
      <c t="s" s="3" r="A31">
        <v>29</v>
      </c>
    </row>
    <row spans="1:4" r="32">
      <c t="s" s="4" r="A32">
        <v>45</v>
      </c>
      <c t="n" s="5" r="C32">
        <v>5000</v>
      </c>
      <c t="n" s="5" r="D32">
        <v>3204</v>
      </c>
    </row>
    <row spans="1:4" r="33">
      <c t="s" s="4" r="A33">
        <v>31</v>
      </c>
      <c t="n" s="5" r="C33">
        <v>267162</v>
      </c>
      <c t="n" s="6" r="D33">
        <v>82276</v>
      </c>
    </row>
    <row spans="1:4" r="34">
      <c t="s" s="4" r="A34">
        <v>34</v>
      </c>
      <c t="n" s="5" r="C34">
        <v>250000</v>
      </c>
    </row>
    <row spans="1:4" r="35">
      <c t="s" s="4" r="A35">
        <v>35</v>
      </c>
      <c t="n" s="5" r="C35">
        <v>1403450</v>
      </c>
    </row>
    <row spans="1:4" r="36">
      <c t="s" s="4" r="A36">
        <v>36</v>
      </c>
      <c t="n" s="5" r="C36">
        <v>597242</v>
      </c>
      <c t="n" s="6" r="D36">
        <v>145979</v>
      </c>
    </row>
    <row spans="1:4" r="37">
      <c t="s" s="4" r="A37">
        <v>37</v>
      </c>
      <c t="n" s="5" r="C37">
        <v>2522854</v>
      </c>
      <c t="n" s="5" r="D37">
        <v>231459</v>
      </c>
    </row>
    <row spans="1:4" r="38">
      <c t="s" s="3" r="A38">
        <v>38</v>
      </c>
    </row>
    <row spans="1:4" r="39">
      <c t="s" s="4" r="A39">
        <v>39</v>
      </c>
      <c t="n" s="5" r="C39">
        <v>310000</v>
      </c>
      <c t="n" s="5" r="D39">
        <v>310000</v>
      </c>
    </row>
    <row spans="1:4" r="40">
      <c t="s" s="4" r="A40">
        <v>41</v>
      </c>
      <c t="n" s="5" r="C40">
        <v>-1573106</v>
      </c>
      <c t="n" s="5" r="D40">
        <v>-401029</v>
      </c>
    </row>
    <row spans="1:4" r="41">
      <c t="s" s="4" r="A41">
        <v>42</v>
      </c>
      <c t="n" s="5" r="C41">
        <v>-1263106</v>
      </c>
      <c t="n" s="5" r="D41">
        <v>-91029</v>
      </c>
    </row>
    <row spans="1:4" r="42">
      <c t="s" s="4" r="A42">
        <v>43</v>
      </c>
      <c t="n" s="6" r="C42">
        <v>1259748</v>
      </c>
      <c t="n" s="5" r="D42">
        <v>140430</v>
      </c>
    </row>
    <row spans="1:4" r="43">
      <c t="s" s="4" r="A43">
        <v>46</v>
      </c>
    </row>
    <row spans="1:4" r="44">
      <c t="s" s="3" r="A44">
        <v>22</v>
      </c>
    </row>
    <row spans="1:4" r="45">
      <c t="s" s="4" r="A45">
        <v>23</v>
      </c>
      <c t="n" s="5" r="D45">
        <v>21093</v>
      </c>
    </row>
    <row spans="1:4" r="46">
      <c t="s" s="4" r="A46">
        <v>26</v>
      </c>
      <c t="n" s="6" r="C46">
        <v>0</v>
      </c>
      <c t="n" s="5" r="D46">
        <v>21093</v>
      </c>
    </row>
    <row spans="1:4" r="47">
      <c t="s" s="4" r="A47">
        <v>28</v>
      </c>
      <c t="n" s="5" r="C47">
        <v>0</v>
      </c>
      <c t="n" s="6" r="D47">
        <v>21093</v>
      </c>
    </row>
    <row spans="1:4" r="48">
      <c t="s" s="3" r="A48">
        <v>29</v>
      </c>
    </row>
    <row spans="1:4" r="49">
      <c t="s" s="4" r="A49">
        <v>30</v>
      </c>
      <c t="n" s="5" r="C49">
        <v>6055</v>
      </c>
    </row>
    <row spans="1:4" r="50">
      <c t="s" s="4" r="A50">
        <v>47</v>
      </c>
      <c t="n" s="5" r="C50">
        <v>2875</v>
      </c>
      <c t="n" s="6" r="D50">
        <v>2875</v>
      </c>
    </row>
    <row spans="1:4" r="51">
      <c t="s" s="4" r="A51">
        <v>48</v>
      </c>
      <c t="n" s="5" r="C51">
        <v>8930</v>
      </c>
      <c t="n" s="5" r="D51">
        <v>2875</v>
      </c>
    </row>
    <row spans="1:4" r="52">
      <c t="s" s="4" r="A52">
        <v>37</v>
      </c>
      <c t="n" s="6" r="C52">
        <v>8930</v>
      </c>
      <c t="n" s="6" r="D52">
        <v>2875</v>
      </c>
    </row>
    <row spans="1:4" r="53">
      <c t="s" s="3" r="A53">
        <v>38</v>
      </c>
    </row>
    <row spans="1:4" r="54">
      <c t="s" s="4" r="A54">
        <v>49</v>
      </c>
    </row>
    <row spans="1:4" r="55">
      <c t="s" s="4" r="A55">
        <v>39</v>
      </c>
      <c t="n" s="6" r="C55">
        <v>30573</v>
      </c>
      <c t="n" s="6" r="D55">
        <v>30573</v>
      </c>
    </row>
    <row spans="1:4" r="56">
      <c t="s" s="4" r="A56">
        <v>40</v>
      </c>
      <c t="n" s="5" r="C56">
        <v>4727</v>
      </c>
      <c t="n" s="5" r="D56">
        <v>4727</v>
      </c>
    </row>
    <row spans="1:4" r="57">
      <c t="s" s="4" r="A57">
        <v>41</v>
      </c>
      <c t="n" s="5" r="C57">
        <v>-44230</v>
      </c>
      <c t="n" s="5" r="D57">
        <v>-17082</v>
      </c>
    </row>
    <row spans="1:4" r="58">
      <c t="s" s="4" r="A58">
        <v>42</v>
      </c>
      <c t="n" s="5" r="C58">
        <v>-8930</v>
      </c>
      <c t="n" s="5" r="D58">
        <v>18218</v>
      </c>
    </row>
    <row spans="1:4" r="59">
      <c t="s" s="4" r="A59">
        <v>43</v>
      </c>
      <c t="n" s="6" r="C59">
        <v>0</v>
      </c>
      <c t="n" s="6" r="D59">
        <v>21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165</v>
      </c>
      <c t="s" s="2" r="B1">
        <v>61</v>
      </c>
    </row>
    <row spans="1:2" r="2">
      <c t="s" s="2" r="B2">
        <v>20</v>
      </c>
    </row>
    <row spans="1:2" r="3">
      <c t="s" s="4" r="A3">
        <v>44</v>
      </c>
    </row>
    <row spans="1:2" r="4">
      <c t="s" s="4" r="A4">
        <v>165</v>
      </c>
      <c t="s" s="4" r="B4">
        <v>166</v>
      </c>
    </row>
    <row spans="1:2" r="5">
      <c t="s" s="4" r="A5">
        <v>46</v>
      </c>
    </row>
    <row spans="1:2" r="6">
      <c t="s" s="4" r="A6">
        <v>165</v>
      </c>
      <c t="s" s="4" r="B6">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68</v>
      </c>
      <c t="s" s="2" r="B1">
        <v>1</v>
      </c>
      <c t="s" s="2" r="C1">
        <v>61</v>
      </c>
    </row>
    <row spans="1:3" r="2">
      <c t="s" s="2" r="B2">
        <v>2</v>
      </c>
      <c t="s" s="2" r="C2">
        <v>20</v>
      </c>
    </row>
    <row spans="1:3" r="3">
      <c t="s" s="4" r="A3">
        <v>168</v>
      </c>
      <c t="s" s="4" r="B3">
        <v>160</v>
      </c>
    </row>
    <row spans="1:3" r="4">
      <c t="s" s="4" r="A4">
        <v>44</v>
      </c>
    </row>
    <row spans="1:3" r="5">
      <c t="s" s="4" r="A5">
        <v>168</v>
      </c>
      <c t="s" s="4" r="C5">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70</v>
      </c>
      <c t="s" s="2" r="B1">
        <v>1</v>
      </c>
      <c t="s" s="2" r="C1">
        <v>61</v>
      </c>
    </row>
    <row spans="1:3" r="2">
      <c t="s" s="2" r="B2">
        <v>2</v>
      </c>
      <c t="s" s="2" r="C2">
        <v>20</v>
      </c>
    </row>
    <row spans="1:3" r="3">
      <c t="s" s="4" r="A3">
        <v>170</v>
      </c>
      <c t="s" s="4" r="B3">
        <v>171</v>
      </c>
    </row>
    <row spans="1:3" r="4">
      <c t="s" s="4" r="A4">
        <v>44</v>
      </c>
    </row>
    <row spans="1:3" r="5">
      <c t="s" s="4" r="A5">
        <v>170</v>
      </c>
      <c t="s" s="4" r="C5">
        <v>172</v>
      </c>
    </row>
    <row spans="1:3" r="6">
      <c t="s" s="4" r="A6">
        <v>46</v>
      </c>
    </row>
    <row spans="1:3" r="7">
      <c t="s" s="4" r="A7">
        <v>170</v>
      </c>
      <c t="s" s="4" r="C7">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74</v>
      </c>
      <c t="s" s="2" r="B1">
        <v>1</v>
      </c>
      <c t="s" s="2" r="C1">
        <v>61</v>
      </c>
    </row>
    <row spans="1:3" r="2">
      <c t="s" s="2" r="B2">
        <v>2</v>
      </c>
      <c t="s" s="2" r="C2">
        <v>20</v>
      </c>
    </row>
    <row spans="1:3" r="3">
      <c t="s" s="4" r="A3">
        <v>175</v>
      </c>
      <c t="s" s="4" r="B3">
        <v>176</v>
      </c>
    </row>
    <row spans="1:3" r="4">
      <c t="s" s="4" r="A4">
        <v>177</v>
      </c>
      <c t="s" s="4" r="B4">
        <v>178</v>
      </c>
    </row>
    <row spans="1:3" r="5">
      <c t="s" s="4" r="A5">
        <v>179</v>
      </c>
      <c t="s" s="4" r="B5">
        <v>180</v>
      </c>
    </row>
    <row spans="1:3" r="6">
      <c t="s" s="4" r="A6">
        <v>181</v>
      </c>
      <c t="s" s="4" r="B6">
        <v>182</v>
      </c>
    </row>
    <row spans="1:3" r="7">
      <c t="s" s="4" r="A7">
        <v>183</v>
      </c>
      <c t="s" s="4" r="B7">
        <v>184</v>
      </c>
    </row>
    <row spans="1:3" r="8">
      <c t="s" s="4" r="A8">
        <v>185</v>
      </c>
      <c t="s" s="4" r="B8">
        <v>186</v>
      </c>
    </row>
    <row spans="1:3" r="9">
      <c t="s" s="4" r="A9">
        <v>187</v>
      </c>
      <c t="s" s="4" r="B9">
        <v>188</v>
      </c>
    </row>
    <row spans="1:3" r="10">
      <c t="s" s="4" r="A10">
        <v>189</v>
      </c>
      <c t="s" s="4" r="B10">
        <v>190</v>
      </c>
    </row>
    <row spans="1:3" r="11">
      <c t="s" s="4" r="A11">
        <v>165</v>
      </c>
      <c t="s" s="4" r="B11">
        <v>191</v>
      </c>
    </row>
    <row spans="1:3" r="12">
      <c t="s" s="4" r="A12">
        <v>192</v>
      </c>
      <c t="s" s="4" r="B12">
        <v>193</v>
      </c>
    </row>
    <row spans="1:3" r="13">
      <c t="s" s="4" r="A13">
        <v>194</v>
      </c>
      <c t="s" s="4" r="B13">
        <v>195</v>
      </c>
    </row>
    <row spans="1:3" r="14">
      <c t="s" s="4" r="A14">
        <v>196</v>
      </c>
      <c t="s" s="4" r="B14">
        <v>197</v>
      </c>
    </row>
    <row spans="1:3" r="15">
      <c t="s" s="4" r="A15">
        <v>198</v>
      </c>
      <c t="s" s="4" r="B15">
        <v>199</v>
      </c>
    </row>
    <row spans="1:3" r="16">
      <c t="s" s="4" r="A16">
        <v>200</v>
      </c>
      <c t="s" s="4" r="B16">
        <v>201</v>
      </c>
    </row>
    <row spans="1:3" r="17">
      <c t="s" s="4" r="A17">
        <v>44</v>
      </c>
    </row>
    <row spans="1:3" r="18">
      <c t="s" s="4" r="A18">
        <v>179</v>
      </c>
      <c t="s" s="4" r="C18">
        <v>202</v>
      </c>
    </row>
    <row spans="1:3" r="19">
      <c t="s" s="4" r="A19">
        <v>181</v>
      </c>
      <c t="s" s="4" r="C19">
        <v>203</v>
      </c>
    </row>
    <row spans="1:3" r="20">
      <c t="s" s="4" r="A20">
        <v>183</v>
      </c>
      <c t="s" s="4" r="C20">
        <v>204</v>
      </c>
    </row>
    <row spans="1:3" r="21">
      <c t="s" s="4" r="A21">
        <v>165</v>
      </c>
      <c t="s" s="4" r="C21">
        <v>205</v>
      </c>
    </row>
    <row spans="1:3" r="22">
      <c t="s" s="4" r="A22">
        <v>198</v>
      </c>
      <c t="s" s="4" r="C22">
        <v>206</v>
      </c>
    </row>
    <row spans="1:3" r="23">
      <c t="s" s="4" r="A23">
        <v>207</v>
      </c>
      <c t="s" s="4" r="C23">
        <v>208</v>
      </c>
    </row>
    <row spans="1:3" r="24">
      <c t="s" s="4" r="A24">
        <v>200</v>
      </c>
      <c t="s" s="4" r="C24">
        <v>209</v>
      </c>
    </row>
    <row spans="1:3" r="25">
      <c t="s" s="4" r="A25">
        <v>138</v>
      </c>
      <c t="s" s="4" r="C25">
        <v>210</v>
      </c>
    </row>
    <row spans="1:3" r="26">
      <c t="s" s="4" r="A26">
        <v>46</v>
      </c>
    </row>
    <row spans="1:3" r="27">
      <c t="s" s="4" r="A27">
        <v>177</v>
      </c>
      <c t="s" s="4" r="C27">
        <v>211</v>
      </c>
    </row>
    <row spans="1:3" r="28">
      <c t="s" s="4" r="A28">
        <v>179</v>
      </c>
      <c t="s" s="4" r="C28">
        <v>212</v>
      </c>
    </row>
    <row spans="1:3" r="29">
      <c t="s" s="4" r="A29">
        <v>181</v>
      </c>
      <c t="s" s="4" r="C29">
        <v>182</v>
      </c>
    </row>
    <row spans="1:3" r="30">
      <c t="s" s="4" r="A30">
        <v>183</v>
      </c>
      <c t="s" s="4" r="C30">
        <v>213</v>
      </c>
    </row>
    <row spans="1:3" r="31">
      <c t="s" s="4" r="A31">
        <v>185</v>
      </c>
      <c t="s" s="4" r="C31">
        <v>214</v>
      </c>
    </row>
    <row spans="1:3" r="32">
      <c t="s" s="4" r="A32">
        <v>187</v>
      </c>
      <c t="s" s="4" r="C32">
        <v>215</v>
      </c>
    </row>
    <row spans="1:3" r="33">
      <c t="s" s="4" r="A33">
        <v>189</v>
      </c>
      <c t="s" s="4" r="C33">
        <v>216</v>
      </c>
    </row>
    <row spans="1:3" r="34">
      <c t="s" s="4" r="A34">
        <v>165</v>
      </c>
      <c t="s" s="4" r="C34">
        <v>217</v>
      </c>
    </row>
    <row spans="1:3" r="35">
      <c t="s" s="4" r="A35">
        <v>192</v>
      </c>
      <c t="s" s="4" r="C35">
        <v>218</v>
      </c>
    </row>
    <row spans="1:3" r="36">
      <c t="s" s="4" r="A36">
        <v>194</v>
      </c>
      <c t="s" s="4" r="C36">
        <v>219</v>
      </c>
    </row>
    <row spans="1:3" r="37">
      <c t="s" s="4" r="A37">
        <v>196</v>
      </c>
      <c t="s" s="4" r="C37">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21</v>
      </c>
      <c t="s" s="2" r="B1">
        <v>1</v>
      </c>
      <c t="s" s="2" r="C1">
        <v>61</v>
      </c>
    </row>
    <row spans="1:3" r="2">
      <c t="s" s="2" r="B2">
        <v>2</v>
      </c>
      <c t="s" s="2" r="C2">
        <v>20</v>
      </c>
    </row>
    <row spans="1:3" r="3">
      <c t="s" s="4" r="A3">
        <v>222</v>
      </c>
      <c t="s" s="4" r="B3">
        <v>223</v>
      </c>
    </row>
    <row spans="1:3" r="4">
      <c t="s" s="4" r="A4">
        <v>44</v>
      </c>
    </row>
    <row spans="1:3" r="5">
      <c t="s" s="4" r="A5">
        <v>222</v>
      </c>
      <c t="s" s="4" r="C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225</v>
      </c>
      <c t="s" s="2" r="B1">
        <v>2</v>
      </c>
      <c t="s" s="2" r="C1">
        <v>20</v>
      </c>
      <c t="s" s="2" r="D1">
        <v>21</v>
      </c>
    </row>
    <row spans="1:4" r="2">
      <c t="s" s="4" r="A2">
        <v>226</v>
      </c>
      <c t="n" s="6" r="B2">
        <v>1542259</v>
      </c>
      <c t="n" s="6" r="C2">
        <v>1573106</v>
      </c>
    </row>
    <row spans="1:4" r="3">
      <c t="s" s="4" r="A3">
        <v>46</v>
      </c>
    </row>
    <row spans="1:4" r="4">
      <c t="s" s="4" r="A4">
        <v>226</v>
      </c>
      <c t="n" s="6" r="C4">
        <v>44230</v>
      </c>
      <c t="n" s="6" r="D4">
        <v>170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27</v>
      </c>
      <c t="s" s="2" r="B1">
        <v>228</v>
      </c>
      <c t="s" s="2" r="C1">
        <v>2</v>
      </c>
      <c t="s" s="2" r="D1">
        <v>20</v>
      </c>
    </row>
    <row spans="1:4" r="2">
      <c t="s" s="4" r="A2">
        <v>54</v>
      </c>
      <c t="n" s="5" r="C2">
        <v>34472602</v>
      </c>
      <c t="n" s="5" r="D2">
        <v>24000000</v>
      </c>
    </row>
    <row spans="1:4" r="3">
      <c t="s" s="4" r="A3">
        <v>229</v>
      </c>
    </row>
    <row spans="1:4" r="4">
      <c t="s" s="4" r="A4">
        <v>54</v>
      </c>
      <c t="n" s="5" r="B4">
        <v>1000000</v>
      </c>
    </row>
    <row spans="1:4" r="5">
      <c t="s" s="4" r="A5">
        <v>230</v>
      </c>
      <c t="n" s="5" r="B5">
        <v>24000000</v>
      </c>
    </row>
    <row spans="1:4" r="6">
      <c t="s" s="4" r="A6">
        <v>231</v>
      </c>
      <c t="n" s="5" r="B6">
        <v>30573200</v>
      </c>
    </row>
    <row spans="1:4" r="7">
      <c t="s" s="4" r="A7">
        <v>232</v>
      </c>
      <c t="n" s="5" r="B7">
        <v>24400000</v>
      </c>
    </row>
    <row spans="1:4" r="8">
      <c t="s" s="4" r="A8">
        <v>233</v>
      </c>
      <c t="n" s="5" r="B8">
        <v>6173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234</v>
      </c>
      <c t="s" s="2" r="B1">
        <v>2</v>
      </c>
      <c t="s" s="2" r="C1">
        <v>20</v>
      </c>
      <c t="s" s="2" r="D1">
        <v>21</v>
      </c>
    </row>
    <row spans="1:4" r="2">
      <c t="s" s="4" r="A2">
        <v>226</v>
      </c>
      <c t="n" s="6" r="B2">
        <v>1542259</v>
      </c>
      <c t="n" s="6" r="C2">
        <v>1573106</v>
      </c>
    </row>
    <row spans="1:4" r="3">
      <c t="s" s="4" r="A3">
        <v>46</v>
      </c>
    </row>
    <row spans="1:4" r="4">
      <c t="s" s="4" r="A4">
        <v>226</v>
      </c>
      <c t="n" s="6" r="C4">
        <v>44230</v>
      </c>
      <c t="n" s="6" r="D4">
        <v>170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s="1" r="A1">
        <v>235</v>
      </c>
      <c t="s" s="2" r="B1">
        <v>1</v>
      </c>
      <c t="s" s="2" r="D1">
        <v>60</v>
      </c>
      <c t="s" s="2" r="E1">
        <v>61</v>
      </c>
    </row>
    <row spans="1:8" r="2">
      <c t="s" s="2" r="B2">
        <v>2</v>
      </c>
      <c t="s" s="2" r="C2">
        <v>62</v>
      </c>
      <c t="s" s="2" r="D2">
        <v>21</v>
      </c>
      <c t="s" s="2" r="E2">
        <v>20</v>
      </c>
      <c t="s" s="2" r="F2">
        <v>21</v>
      </c>
      <c t="s" s="2" r="G2">
        <v>236</v>
      </c>
      <c t="s" s="2" r="H2">
        <v>237</v>
      </c>
    </row>
    <row spans="1:8" r="3">
      <c t="s" s="4" r="A3">
        <v>238</v>
      </c>
      <c t="n" s="6" r="B3">
        <v>2002923</v>
      </c>
      <c t="n" s="6" r="C3">
        <v>33463</v>
      </c>
      <c t="n" s="6" r="D3">
        <v>126878</v>
      </c>
      <c t="n" s="6" r="E3">
        <v>1246197</v>
      </c>
      <c t="n" s="6" r="F3">
        <v>126878</v>
      </c>
    </row>
    <row spans="1:8" r="4">
      <c t="s" s="4" r="A4">
        <v>239</v>
      </c>
    </row>
    <row spans="1:8" r="5">
      <c t="s" s="4" r="A5">
        <v>240</v>
      </c>
      <c t="n" s="6" r="B5">
        <v>3174</v>
      </c>
      <c t="n" s="6" r="C5">
        <v>23139</v>
      </c>
    </row>
    <row spans="1:8" r="6">
      <c t="s" s="4" r="A6">
        <v>241</v>
      </c>
      <c t="n" s="5" r="B6">
        <v>0</v>
      </c>
      <c t="n" s="5" r="C6">
        <v>0</v>
      </c>
    </row>
    <row spans="1:8" r="7">
      <c t="s" s="4" r="A7">
        <v>242</v>
      </c>
      <c t="n" s="6" r="B7">
        <v>1542259</v>
      </c>
      <c t="n" s="5" r="E7">
        <v>1573106</v>
      </c>
    </row>
    <row spans="1:8" r="8">
      <c t="s" s="4" r="A8">
        <v>243</v>
      </c>
    </row>
    <row spans="1:8" r="9">
      <c t="s" s="4" r="A9">
        <v>244</v>
      </c>
      <c t="n" s="5" r="B9">
        <v>5000000</v>
      </c>
    </row>
    <row spans="1:8" r="10">
      <c t="s" s="4" r="A10">
        <v>44</v>
      </c>
    </row>
    <row spans="1:8" r="11">
      <c t="s" s="4" r="A11">
        <v>238</v>
      </c>
      <c t="n" s="6" r="D11">
        <v>126878</v>
      </c>
      <c t="n" s="6" r="E11">
        <v>1246197</v>
      </c>
      <c t="n" s="5" r="F11">
        <v>126878</v>
      </c>
    </row>
    <row spans="1:8" r="12">
      <c t="s" s="4" r="A12">
        <v>239</v>
      </c>
    </row>
    <row spans="1:8" r="13">
      <c t="s" s="4" r="A13">
        <v>245</v>
      </c>
      <c t="s" s="4" r="E13">
        <v>246</v>
      </c>
    </row>
    <row spans="1:8" r="14">
      <c t="s" s="4" r="A14">
        <v>242</v>
      </c>
      <c t="n" s="6" r="D14">
        <v>401029</v>
      </c>
      <c t="n" s="6" r="E14">
        <v>1573106</v>
      </c>
      <c t="n" s="5" r="F14">
        <v>401029</v>
      </c>
    </row>
    <row spans="1:8" r="15">
      <c t="s" s="4" r="A15">
        <v>46</v>
      </c>
    </row>
    <row spans="1:8" r="16">
      <c t="s" s="4" r="A16">
        <v>247</v>
      </c>
      <c t="n" s="6" r="E16">
        <v>250000</v>
      </c>
    </row>
    <row spans="1:8" r="17">
      <c t="s" s="4" r="A17">
        <v>238</v>
      </c>
      <c t="n" s="5" r="D17">
        <v>21093</v>
      </c>
      <c t="n" s="6" r="F17">
        <v>21093</v>
      </c>
      <c t="n" s="6" r="H17">
        <v>10053</v>
      </c>
    </row>
    <row spans="1:8" r="18">
      <c t="s" s="4" r="A18">
        <v>239</v>
      </c>
    </row>
    <row spans="1:8" r="19">
      <c t="s" s="4" r="A19">
        <v>240</v>
      </c>
      <c t="n" s="6" r="E19">
        <v>0</v>
      </c>
      <c t="n" s="6" r="F19">
        <v>0</v>
      </c>
    </row>
    <row spans="1:8" r="20">
      <c t="s" s="4" r="A20">
        <v>241</v>
      </c>
      <c t="n" s="5" r="E20">
        <v>0</v>
      </c>
      <c t="n" s="5" r="F20">
        <v>0</v>
      </c>
    </row>
    <row spans="1:8" r="21">
      <c t="s" s="4" r="A21">
        <v>242</v>
      </c>
      <c t="n" s="6" r="D21">
        <v>17082</v>
      </c>
      <c t="n" s="6" r="E21">
        <v>44230</v>
      </c>
      <c t="n" s="6" r="F21">
        <v>17082</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6"/>
  </cols>
  <sheetData>
    <row spans="1:5" r="1">
      <c t="s" s="1" r="A1">
        <v>248</v>
      </c>
      <c t="s" s="2" r="B1">
        <v>1</v>
      </c>
      <c t="s" s="2" r="D1">
        <v>60</v>
      </c>
      <c t="s" s="2" r="E1">
        <v>61</v>
      </c>
    </row>
    <row spans="1:5" r="2">
      <c t="s" s="2" r="B2">
        <v>2</v>
      </c>
      <c t="s" s="2" r="C2">
        <v>62</v>
      </c>
      <c t="s" s="2" r="D2">
        <v>21</v>
      </c>
      <c t="s" s="2" r="E2">
        <v>20</v>
      </c>
    </row>
    <row spans="1:5" r="3">
      <c t="s" s="4" r="A3">
        <v>249</v>
      </c>
      <c t="n" s="6" r="B3">
        <v>750</v>
      </c>
      <c t="n" s="6" r="C3">
        <v>750</v>
      </c>
    </row>
    <row spans="1:5" r="4">
      <c t="s" s="4" r="A4">
        <v>44</v>
      </c>
    </row>
    <row spans="1:5" r="5">
      <c t="s" s="4" r="A5">
        <v>249</v>
      </c>
      <c t="n" s="6" r="E5">
        <v>1449</v>
      </c>
    </row>
    <row spans="1:5" r="6">
      <c t="s" s="4" r="A6">
        <v>44</v>
      </c>
    </row>
    <row spans="1:5" r="7">
      <c t="s" s="4" r="A7">
        <v>249</v>
      </c>
      <c t="n" s="6" r="D7">
        <v>1449</v>
      </c>
      <c t="n" s="6" r="E7">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0</v>
      </c>
      <c t="s" s="2" r="C1">
        <v>21</v>
      </c>
    </row>
    <row spans="1:3" r="2">
      <c t="s" s="4" r="A2">
        <v>51</v>
      </c>
      <c t="n" s="7" r="B2">
        <v>0.001</v>
      </c>
    </row>
    <row spans="1:3" r="3">
      <c t="s" s="4" r="A3">
        <v>52</v>
      </c>
      <c t="n" s="5" r="B3">
        <v>250000000</v>
      </c>
    </row>
    <row spans="1:3" r="4">
      <c t="s" s="4" r="A4">
        <v>53</v>
      </c>
      <c t="n" s="5" r="B4">
        <v>24000000</v>
      </c>
    </row>
    <row spans="1:3" r="5">
      <c t="s" s="4" r="A5">
        <v>54</v>
      </c>
      <c t="n" s="5" r="B5">
        <v>24000000</v>
      </c>
    </row>
    <row spans="1:3" r="6">
      <c t="s" s="4" r="A6">
        <v>44</v>
      </c>
    </row>
    <row spans="1:3" r="7">
      <c t="s" s="4" r="A7">
        <v>51</v>
      </c>
    </row>
    <row spans="1:3" r="8">
      <c t="s" s="4" r="A8">
        <v>52</v>
      </c>
      <c t="n" s="5" r="B8">
        <v>1000000</v>
      </c>
      <c t="n" s="5" r="C8">
        <v>1000000</v>
      </c>
    </row>
    <row spans="1:3" r="9">
      <c t="s" s="4" r="A9">
        <v>53</v>
      </c>
      <c t="n" s="5" r="B9">
        <v>1000000</v>
      </c>
      <c t="n" s="5" r="C9">
        <v>1000000</v>
      </c>
    </row>
    <row spans="1:3" r="10">
      <c t="s" s="4" r="A10">
        <v>54</v>
      </c>
      <c t="n" s="5" r="B10">
        <v>1000000</v>
      </c>
      <c t="n" s="5" r="C10">
        <v>1000000</v>
      </c>
    </row>
    <row spans="1:3" r="11">
      <c t="s" s="4" r="A11">
        <v>46</v>
      </c>
    </row>
    <row spans="1:3" r="12">
      <c t="s" s="4" r="A12">
        <v>55</v>
      </c>
      <c t="n" s="7" r="B12">
        <v>0.001</v>
      </c>
      <c t="n" s="7" r="C12">
        <v>0.001</v>
      </c>
    </row>
    <row spans="1:3" r="13">
      <c t="s" s="4" r="A13">
        <v>56</v>
      </c>
      <c t="n" s="5" r="B13">
        <v>10000000</v>
      </c>
      <c t="n" s="5" r="C13">
        <v>10000000</v>
      </c>
    </row>
    <row spans="1:3" r="14">
      <c t="s" s="4" r="A14">
        <v>57</v>
      </c>
    </row>
    <row spans="1:3" r="15">
      <c t="s" s="4" r="A15">
        <v>58</v>
      </c>
    </row>
    <row spans="1:3" r="16">
      <c t="s" s="4" r="A16">
        <v>51</v>
      </c>
      <c t="n" s="7" r="B16">
        <v>0.001</v>
      </c>
      <c t="n" s="7" r="C16">
        <v>0.001</v>
      </c>
    </row>
    <row spans="1:3" r="17">
      <c t="s" s="4" r="A17">
        <v>52</v>
      </c>
      <c t="n" s="5" r="B17">
        <v>250000000</v>
      </c>
      <c t="n" s="5" r="C17">
        <v>250000000</v>
      </c>
    </row>
    <row spans="1:3" r="18">
      <c t="s" s="4" r="A18">
        <v>53</v>
      </c>
      <c t="n" s="5" r="B18">
        <v>30573200</v>
      </c>
      <c t="n" s="5" r="C18">
        <v>30573200</v>
      </c>
    </row>
    <row spans="1:3" r="19">
      <c t="s" s="4" r="A19">
        <v>54</v>
      </c>
      <c t="n" s="5" r="B19">
        <v>30573200</v>
      </c>
      <c t="n" s="5" r="C19">
        <v>3057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0</v>
      </c>
      <c t="s" s="2" r="B1">
        <v>2</v>
      </c>
      <c t="s" s="2" r="C1">
        <v>20</v>
      </c>
      <c t="s" s="2" r="D1">
        <v>62</v>
      </c>
      <c t="s" s="2" r="E1">
        <v>21</v>
      </c>
    </row>
    <row spans="1:5" r="2">
      <c t="s" s="4" r="A2">
        <v>251</v>
      </c>
      <c t="n" s="6" r="B2">
        <v>9801</v>
      </c>
      <c t="n" s="6" r="C2">
        <v>10551</v>
      </c>
    </row>
    <row spans="1:5" r="3">
      <c t="s" s="4" r="A3">
        <v>252</v>
      </c>
    </row>
    <row spans="1:5" r="4">
      <c t="s" s="4" r="A4">
        <v>253</v>
      </c>
      <c t="n" s="6" r="D4">
        <v>15000</v>
      </c>
    </row>
    <row spans="1:5" r="5">
      <c t="s" s="4" r="A5">
        <v>254</v>
      </c>
      <c t="n" s="5" r="D5">
        <v>-5199</v>
      </c>
    </row>
    <row spans="1:5" r="6">
      <c t="s" s="4" r="A6">
        <v>251</v>
      </c>
      <c t="n" s="6" r="D6">
        <v>9801</v>
      </c>
    </row>
    <row spans="1:5" r="7">
      <c t="s" s="4" r="A7">
        <v>44</v>
      </c>
    </row>
    <row spans="1:5" r="8">
      <c t="s" s="4" r="A8">
        <v>253</v>
      </c>
      <c t="n" s="5" r="C8">
        <v>15000</v>
      </c>
      <c t="n" s="6" r="E8">
        <v>15000</v>
      </c>
    </row>
    <row spans="1:5" r="9">
      <c t="s" s="4" r="A9">
        <v>254</v>
      </c>
      <c t="n" s="5" r="C9">
        <v>-4449</v>
      </c>
      <c t="n" s="5" r="E9">
        <v>-1449</v>
      </c>
    </row>
    <row spans="1:5" r="10">
      <c t="s" s="4" r="A10">
        <v>251</v>
      </c>
      <c t="n" s="6" r="C10">
        <v>10551</v>
      </c>
      <c t="n" s="6" r="E10">
        <v>135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255</v>
      </c>
      <c t="s" s="2" r="B1">
        <v>1</v>
      </c>
      <c t="s" s="2" r="C1">
        <v>256</v>
      </c>
    </row>
    <row spans="1:4" r="2">
      <c t="s" s="2" r="B2">
        <v>20</v>
      </c>
      <c t="s" s="2" r="C2">
        <v>2</v>
      </c>
      <c t="s" s="2" r="D2">
        <v>21</v>
      </c>
    </row>
    <row spans="1:4" r="3">
      <c t="s" s="4" r="A3">
        <v>252</v>
      </c>
    </row>
    <row spans="1:4" r="4">
      <c t="s" s="4" r="A4">
        <v>257</v>
      </c>
      <c t="n" s="6" r="C4">
        <v>30000</v>
      </c>
    </row>
    <row spans="1:4" r="5">
      <c t="s" s="4" r="A5">
        <v>258</v>
      </c>
      <c t="s" s="4" r="C5">
        <v>259</v>
      </c>
    </row>
    <row spans="1:4" r="6">
      <c t="s" s="4" r="A6">
        <v>260</v>
      </c>
      <c t="n" s="6" r="B6">
        <v>267162</v>
      </c>
      <c t="n" s="6" r="C6">
        <v>357162</v>
      </c>
    </row>
    <row spans="1:4" r="7">
      <c t="s" s="4" r="A7">
        <v>44</v>
      </c>
    </row>
    <row spans="1:4" r="8">
      <c t="s" s="4" r="A8">
        <v>257</v>
      </c>
      <c t="n" s="6" r="B8">
        <v>30000</v>
      </c>
    </row>
    <row spans="1:4" r="9">
      <c t="s" s="4" r="A9">
        <v>258</v>
      </c>
      <c t="s" s="4" r="B9">
        <v>261</v>
      </c>
    </row>
    <row spans="1:4" r="10">
      <c t="s" s="4" r="A10">
        <v>260</v>
      </c>
      <c t="n" s="6" r="B10">
        <v>267162</v>
      </c>
      <c t="n" s="6" r="D10">
        <v>82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34"/>
    <col customWidth="1" max="4" min="4" width="14"/>
    <col customWidth="1" max="5" min="5" width="14"/>
  </cols>
  <sheetData>
    <row spans="1:5" r="1">
      <c t="s" s="1" r="A1">
        <v>262</v>
      </c>
      <c t="s" s="2" r="B1">
        <v>263</v>
      </c>
      <c t="s" s="2" r="C1">
        <v>20</v>
      </c>
      <c t="s" s="2" r="D1">
        <v>2</v>
      </c>
      <c t="s" s="2" r="E1">
        <v>21</v>
      </c>
    </row>
    <row spans="1:5" r="2">
      <c t="s" s="4" r="A2">
        <v>264</v>
      </c>
      <c t="n" s="6" r="C2">
        <v>1403450</v>
      </c>
    </row>
    <row spans="1:5" r="3">
      <c t="s" s="4" r="A3">
        <v>265</v>
      </c>
      <c t="n" s="5" r="C3">
        <v>250000</v>
      </c>
    </row>
    <row spans="1:5" r="4">
      <c t="s" s="4" r="A4">
        <v>44</v>
      </c>
    </row>
    <row spans="1:5" r="5">
      <c t="s" s="4" r="A5">
        <v>264</v>
      </c>
      <c t="n" s="5" r="C5">
        <v>1403450</v>
      </c>
    </row>
    <row spans="1:5" r="6">
      <c t="s" s="4" r="A6">
        <v>265</v>
      </c>
      <c t="n" s="5" r="C6">
        <v>250000</v>
      </c>
    </row>
    <row spans="1:5" r="7">
      <c t="s" s="4" r="A7">
        <v>266</v>
      </c>
    </row>
    <row spans="1:5" r="8">
      <c t="s" s="4" r="A8">
        <v>264</v>
      </c>
      <c t="n" s="6" r="C8">
        <v>1403450</v>
      </c>
    </row>
    <row spans="1:5" r="9">
      <c t="s" s="4" r="A9">
        <v>267</v>
      </c>
      <c t="s" s="4" r="C9">
        <v>268</v>
      </c>
    </row>
    <row spans="1:5" r="10">
      <c t="s" s="4" r="A10">
        <v>269</v>
      </c>
    </row>
    <row spans="1:5" r="11">
      <c t="s" s="4" r="A11">
        <v>264</v>
      </c>
      <c t="n" s="6" r="C11">
        <v>100000</v>
      </c>
    </row>
    <row spans="1:5" r="12">
      <c t="s" s="4" r="A12">
        <v>267</v>
      </c>
      <c t="s" s="4" r="C12">
        <v>268</v>
      </c>
    </row>
    <row spans="1:5" r="13">
      <c t="s" s="4" r="A13">
        <v>270</v>
      </c>
    </row>
    <row spans="1:5" r="14">
      <c t="s" s="4" r="A14">
        <v>267</v>
      </c>
      <c t="s" s="4" r="B14">
        <v>268</v>
      </c>
    </row>
    <row spans="1:5" r="15">
      <c t="s" s="4" r="A15">
        <v>265</v>
      </c>
      <c t="n" s="6" r="B15">
        <v>250000</v>
      </c>
    </row>
    <row spans="1:5" r="16">
      <c t="s" s="4" r="A16">
        <v>271</v>
      </c>
      <c t="s" s="4" r="B16">
        <v>272</v>
      </c>
    </row>
    <row spans="1:5" r="17">
      <c t="s" s="4" r="A17">
        <v>273</v>
      </c>
    </row>
    <row spans="1:5" r="18">
      <c t="s" s="4" r="A18">
        <v>274</v>
      </c>
      <c t="s" s="4" r="C18">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276</v>
      </c>
      <c t="s" s="2" r="B1">
        <v>2</v>
      </c>
      <c t="s" s="2" r="C1">
        <v>277</v>
      </c>
      <c t="s" s="2" r="D1">
        <v>263</v>
      </c>
    </row>
    <row spans="1:4" r="2">
      <c t="s" s="4" r="A2">
        <v>278</v>
      </c>
    </row>
    <row spans="1:4" r="3">
      <c t="s" s="4" r="A3">
        <v>279</v>
      </c>
      <c t="n" s="6" r="C3">
        <v>45000</v>
      </c>
    </row>
    <row spans="1:4" r="4">
      <c t="s" s="4" r="A4">
        <v>280</v>
      </c>
      <c t="s" s="4" r="C4">
        <v>268</v>
      </c>
    </row>
    <row spans="1:4" r="5">
      <c t="s" s="4" r="A5">
        <v>281</v>
      </c>
    </row>
    <row spans="1:4" r="6">
      <c t="s" s="4" r="A6">
        <v>279</v>
      </c>
      <c t="n" s="6" r="B6">
        <v>1503450</v>
      </c>
    </row>
    <row spans="1:4" r="7">
      <c t="s" s="4" r="A7">
        <v>280</v>
      </c>
      <c t="s" s="4" r="B7">
        <v>268</v>
      </c>
    </row>
    <row spans="1:4" r="8">
      <c t="s" s="4" r="A8">
        <v>282</v>
      </c>
      <c t="n" s="8" r="B8">
        <v>0.45</v>
      </c>
    </row>
    <row spans="1:4" r="9">
      <c t="s" s="4" r="A9">
        <v>283</v>
      </c>
    </row>
    <row spans="1:4" r="10">
      <c t="s" s="4" r="A10">
        <v>280</v>
      </c>
      <c t="s" s="4" r="D10">
        <v>268</v>
      </c>
    </row>
    <row spans="1:4" r="11">
      <c t="s" s="4" r="A11">
        <v>284</v>
      </c>
      <c t="n" s="6" r="D11">
        <v>250000</v>
      </c>
    </row>
    <row spans="1:4" r="12">
      <c t="s" s="4" r="A12">
        <v>282</v>
      </c>
      <c t="n" s="8" r="D12">
        <v>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0</v>
      </c>
      <c t="s" s="2" r="C1">
        <v>21</v>
      </c>
    </row>
    <row spans="1:3" r="2">
      <c t="s" s="4" r="A2">
        <v>286</v>
      </c>
      <c t="n" s="6" r="B2">
        <v>2875</v>
      </c>
      <c t="n" s="6" r="C2">
        <v>2875</v>
      </c>
    </row>
    <row spans="1:3" r="3">
      <c t="s" s="4" r="A3">
        <v>287</v>
      </c>
      <c t="n" s="6" r="B3">
        <v>2875</v>
      </c>
      <c t="n" s="6" r="C3">
        <v>28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288</v>
      </c>
      <c t="s" s="2" r="B1">
        <v>2</v>
      </c>
      <c t="s" s="2" r="C1">
        <v>20</v>
      </c>
      <c t="s" s="2" r="D1">
        <v>21</v>
      </c>
    </row>
    <row spans="1:4" r="2">
      <c t="s" s="4" r="A2">
        <v>36</v>
      </c>
      <c t="n" s="6" r="B2">
        <v>923457</v>
      </c>
      <c t="n" s="6" r="C2">
        <v>597242</v>
      </c>
    </row>
    <row spans="1:4" r="3">
      <c t="s" s="4" r="A3">
        <v>44</v>
      </c>
    </row>
    <row spans="1:4" r="4">
      <c t="s" s="4" r="A4">
        <v>36</v>
      </c>
      <c t="n" s="6" r="C4">
        <v>597242</v>
      </c>
      <c t="n" s="6" r="D4">
        <v>1459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t="s" s="1" r="A1">
        <v>289</v>
      </c>
      <c t="s" s="2" r="B1">
        <v>99</v>
      </c>
      <c t="s" s="2" r="C1">
        <v>98</v>
      </c>
      <c t="s" s="2" r="D1">
        <v>2</v>
      </c>
      <c t="s" s="2" r="E1">
        <v>62</v>
      </c>
      <c t="s" s="2" r="F1">
        <v>20</v>
      </c>
      <c t="s" s="2" r="G1">
        <v>21</v>
      </c>
    </row>
    <row spans="1:7" r="2">
      <c t="s" s="4" r="A2">
        <v>51</v>
      </c>
      <c t="n" s="7" r="D2">
        <v>0.001</v>
      </c>
      <c t="n" s="7" r="F2">
        <v>0.001</v>
      </c>
    </row>
    <row spans="1:7" r="3">
      <c t="s" s="4" r="A3">
        <v>290</v>
      </c>
      <c t="n" s="5" r="D3">
        <v>260000000</v>
      </c>
    </row>
    <row spans="1:7" r="4">
      <c t="s" s="4" r="A4">
        <v>52</v>
      </c>
      <c t="n" s="5" r="D4">
        <v>250000000</v>
      </c>
      <c t="n" s="5" r="F4">
        <v>250000000</v>
      </c>
    </row>
    <row spans="1:7" r="5">
      <c t="s" s="4" r="A5">
        <v>56</v>
      </c>
      <c t="n" s="5" r="D5">
        <v>10000000</v>
      </c>
    </row>
    <row spans="1:7" r="6">
      <c t="s" s="4" r="A6">
        <v>55</v>
      </c>
      <c t="n" s="7" r="D6">
        <v>0.001</v>
      </c>
    </row>
    <row spans="1:7" r="7">
      <c t="s" s="4" r="A7">
        <v>291</v>
      </c>
      <c t="n" s="5" r="B7">
        <v>24400000</v>
      </c>
      <c t="n" s="5" r="C7">
        <v>6173200</v>
      </c>
      <c t="n" s="5" r="D7">
        <v>4299400</v>
      </c>
    </row>
    <row spans="1:7" r="8">
      <c t="s" s="4" r="A8">
        <v>292</v>
      </c>
      <c t="n" s="9" r="B8">
        <v>0.0004</v>
      </c>
    </row>
    <row spans="1:7" r="9">
      <c t="s" s="4" r="A9">
        <v>293</v>
      </c>
      <c t="n" s="6" r="B9">
        <v>10000</v>
      </c>
      <c t="n" s="6" r="C9">
        <v>25300</v>
      </c>
      <c t="n" s="6" r="D9">
        <v>163700</v>
      </c>
    </row>
    <row spans="1:7" r="10">
      <c t="s" s="4" r="A10">
        <v>53</v>
      </c>
      <c t="n" s="5" r="D10">
        <v>34472602</v>
      </c>
      <c t="n" s="5" r="F10">
        <v>24000000</v>
      </c>
    </row>
    <row spans="1:7" r="11">
      <c t="s" s="4" r="A11">
        <v>54</v>
      </c>
      <c t="n" s="5" r="D11">
        <v>34472602</v>
      </c>
      <c t="n" s="5" r="F11">
        <v>24000000</v>
      </c>
    </row>
    <row spans="1:7" r="12">
      <c t="s" s="4" r="A12">
        <v>46</v>
      </c>
    </row>
    <row spans="1:7" r="13">
      <c t="s" s="4" r="A13">
        <v>51</v>
      </c>
      <c t="n" s="7" r="F13">
        <v>0.001</v>
      </c>
      <c t="n" s="7" r="G13">
        <v>0.001</v>
      </c>
    </row>
    <row spans="1:7" r="14">
      <c t="s" s="4" r="A14">
        <v>290</v>
      </c>
      <c t="n" s="5" r="F14">
        <v>260000000</v>
      </c>
      <c t="n" s="5" r="G14">
        <v>260000000</v>
      </c>
    </row>
    <row spans="1:7" r="15">
      <c t="s" s="4" r="A15">
        <v>52</v>
      </c>
      <c t="n" s="5" r="F15">
        <v>250000000</v>
      </c>
      <c t="n" s="5" r="G15">
        <v>250000000</v>
      </c>
    </row>
    <row spans="1:7" r="16">
      <c t="s" s="4" r="A16">
        <v>56</v>
      </c>
      <c t="n" s="5" r="F16">
        <v>10000000</v>
      </c>
      <c t="n" s="5" r="G16">
        <v>10000000</v>
      </c>
    </row>
    <row spans="1:7" r="17">
      <c t="s" s="4" r="A17">
        <v>55</v>
      </c>
      <c t="n" s="7" r="F17">
        <v>0.001</v>
      </c>
      <c t="n" s="7" r="G17">
        <v>0.001</v>
      </c>
    </row>
    <row spans="1:7" r="18">
      <c t="s" s="4" r="A18">
        <v>293</v>
      </c>
      <c t="n" s="6" r="G18">
        <v>25300</v>
      </c>
    </row>
    <row spans="1:7" r="19">
      <c t="s" s="4" r="A19">
        <v>53</v>
      </c>
      <c t="n" s="5" r="F19">
        <v>30573200</v>
      </c>
      <c t="n" s="5" r="G19">
        <v>30573200</v>
      </c>
    </row>
    <row spans="1:7" r="20">
      <c t="s" s="4" r="A20">
        <v>54</v>
      </c>
      <c t="n" s="5" r="F20">
        <v>30573200</v>
      </c>
      <c t="n" s="5" r="G20">
        <v>30573200</v>
      </c>
    </row>
    <row spans="1:7" r="21">
      <c t="s" s="4" r="A21">
        <v>294</v>
      </c>
    </row>
    <row spans="1:7" r="22">
      <c t="s" s="4" r="A22">
        <v>295</v>
      </c>
      <c t="s" s="4" r="F22">
        <v>296</v>
      </c>
    </row>
    <row spans="1:7" r="23">
      <c t="s" s="4" r="A23">
        <v>297</v>
      </c>
    </row>
    <row spans="1:7" r="24">
      <c t="s" s="4" r="A24">
        <v>298</v>
      </c>
      <c t="s" s="4" r="F24">
        <v>299</v>
      </c>
    </row>
    <row spans="1:7" r="25">
      <c t="s" s="4" r="A25">
        <v>51</v>
      </c>
      <c t="n" s="7" r="F25">
        <v>0.001</v>
      </c>
    </row>
    <row spans="1:7" r="26">
      <c t="s" s="4" r="A26">
        <v>77</v>
      </c>
    </row>
    <row spans="1:7" r="27">
      <c t="s" s="4" r="A27">
        <v>292</v>
      </c>
      <c t="n" s="7" r="C27">
        <v>0.004</v>
      </c>
    </row>
    <row spans="1:7" r="28">
      <c t="s" s="4" r="A28">
        <v>300</v>
      </c>
    </row>
    <row spans="1:7" r="29">
      <c t="s" s="4" r="A29">
        <v>298</v>
      </c>
      <c t="s" s="4" r="F29">
        <v>2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01</v>
      </c>
      <c t="s" s="2" r="B1">
        <v>228</v>
      </c>
      <c t="s" s="2" r="C1">
        <v>99</v>
      </c>
      <c t="s" s="2" r="D1">
        <v>98</v>
      </c>
      <c t="s" s="2" r="E1">
        <v>2</v>
      </c>
      <c t="s" s="2" r="F1">
        <v>20</v>
      </c>
      <c t="s" s="2" r="G1">
        <v>263</v>
      </c>
    </row>
    <row spans="1:7" r="2">
      <c t="s" s="4" r="A2">
        <v>290</v>
      </c>
      <c t="n" s="5" r="E2">
        <v>260000000</v>
      </c>
    </row>
    <row spans="1:7" r="3">
      <c t="s" s="4" r="A3">
        <v>52</v>
      </c>
      <c t="n" s="5" r="E3">
        <v>250000000</v>
      </c>
      <c t="n" s="5" r="F3">
        <v>250000000</v>
      </c>
    </row>
    <row spans="1:7" r="4">
      <c t="s" s="4" r="A4">
        <v>56</v>
      </c>
      <c t="n" s="5" r="E4">
        <v>10000000</v>
      </c>
    </row>
    <row spans="1:7" r="5">
      <c t="s" s="4" r="A5">
        <v>51</v>
      </c>
      <c t="n" s="7" r="E5">
        <v>0.001</v>
      </c>
      <c t="n" s="7" r="F5">
        <v>0.001</v>
      </c>
    </row>
    <row spans="1:7" r="6">
      <c t="s" s="4" r="A6">
        <v>55</v>
      </c>
      <c t="n" s="7" r="E6">
        <v>0.001</v>
      </c>
    </row>
    <row spans="1:7" r="7">
      <c t="s" s="4" r="A7">
        <v>291</v>
      </c>
      <c t="n" s="5" r="C7">
        <v>24400000</v>
      </c>
      <c t="n" s="5" r="D7">
        <v>6173200</v>
      </c>
      <c t="n" s="5" r="E7">
        <v>4299400</v>
      </c>
    </row>
    <row spans="1:7" r="8">
      <c t="s" s="4" r="A8">
        <v>53</v>
      </c>
      <c t="n" s="5" r="E8">
        <v>34472602</v>
      </c>
      <c t="n" s="5" r="F8">
        <v>24000000</v>
      </c>
    </row>
    <row spans="1:7" r="9">
      <c t="s" s="4" r="A9">
        <v>54</v>
      </c>
      <c t="n" s="5" r="E9">
        <v>34472602</v>
      </c>
      <c t="n" s="5" r="F9">
        <v>24000000</v>
      </c>
    </row>
    <row spans="1:7" r="10">
      <c t="s" s="4" r="A10">
        <v>302</v>
      </c>
    </row>
    <row spans="1:7" r="11">
      <c t="s" s="4" r="A11">
        <v>284</v>
      </c>
      <c t="n" s="6" r="G11">
        <v>250000</v>
      </c>
    </row>
    <row spans="1:7" r="12">
      <c t="s" s="4" r="A12">
        <v>229</v>
      </c>
    </row>
    <row spans="1:7" r="13">
      <c t="s" s="4" r="A13">
        <v>230</v>
      </c>
      <c t="n" s="5" r="B13">
        <v>24000000</v>
      </c>
    </row>
    <row spans="1:7" r="14">
      <c t="s" s="4" r="A14">
        <v>231</v>
      </c>
      <c t="n" s="5" r="B14">
        <v>30573200</v>
      </c>
    </row>
    <row spans="1:7" r="15">
      <c t="s" s="4" r="A15">
        <v>232</v>
      </c>
      <c t="n" s="5" r="B15">
        <v>24400000</v>
      </c>
    </row>
    <row spans="1:7" r="16">
      <c t="s" s="4" r="A16">
        <v>291</v>
      </c>
      <c t="n" s="5" r="B16">
        <v>333400</v>
      </c>
    </row>
    <row spans="1:7" r="17">
      <c t="s" s="4" r="A17">
        <v>233</v>
      </c>
      <c t="n" s="5" r="B17">
        <v>6173200</v>
      </c>
    </row>
    <row spans="1:7" r="18">
      <c t="s" s="4" r="A18">
        <v>303</v>
      </c>
      <c t="n" s="6" r="B18">
        <v>163700</v>
      </c>
    </row>
    <row spans="1:7" r="19">
      <c t="s" s="4" r="A19">
        <v>54</v>
      </c>
      <c t="n" s="5" r="B19">
        <v>1000000</v>
      </c>
    </row>
    <row spans="1:7" r="20">
      <c t="s" s="4" r="A20">
        <v>304</v>
      </c>
    </row>
    <row spans="1:7" r="21">
      <c t="s" s="4" r="A21">
        <v>284</v>
      </c>
      <c t="n" s="6" r="B21">
        <v>250000</v>
      </c>
    </row>
    <row spans="1:7" r="22">
      <c t="s" s="4" r="A22">
        <v>305</v>
      </c>
    </row>
    <row spans="1:7" r="23">
      <c t="s" s="4" r="A23">
        <v>230</v>
      </c>
      <c t="n" s="5" r="B23">
        <v>625000</v>
      </c>
    </row>
    <row spans="1:7" r="24">
      <c t="s" s="4" r="A24">
        <v>291</v>
      </c>
      <c t="n" s="5" r="B24">
        <v>3341000</v>
      </c>
    </row>
    <row spans="1:7" r="25">
      <c t="s" s="4" r="A25">
        <v>303</v>
      </c>
      <c t="n" s="6" r="B25">
        <v>15034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306</v>
      </c>
      <c t="s" s="2" r="B1">
        <v>307</v>
      </c>
      <c t="s" s="2" r="C1">
        <v>308</v>
      </c>
    </row>
    <row spans="1:3" r="2">
      <c t="s" s="4" r="A2">
        <v>309</v>
      </c>
    </row>
    <row spans="1:3" r="3">
      <c t="s" s="4" r="A3">
        <v>310</v>
      </c>
      <c t="s" s="4" r="C3">
        <v>272</v>
      </c>
    </row>
    <row spans="1:3" r="4">
      <c t="s" s="4" r="A4">
        <v>311</v>
      </c>
      <c t="n" s="6" r="C4">
        <v>850000</v>
      </c>
    </row>
    <row spans="1:3" r="5">
      <c t="s" s="4" r="A5">
        <v>312</v>
      </c>
      <c t="s" s="4" r="C5">
        <v>246</v>
      </c>
    </row>
    <row spans="1:3" r="6">
      <c t="s" s="4" r="A6">
        <v>313</v>
      </c>
    </row>
    <row spans="1:3" r="7">
      <c t="s" s="4" r="A7">
        <v>314</v>
      </c>
      <c t="n" s="5" r="B7">
        <v>2200</v>
      </c>
    </row>
    <row spans="1:3" r="8">
      <c t="s" s="4" r="A8">
        <v>315</v>
      </c>
      <c t="n" s="6" r="B8">
        <v>90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316</v>
      </c>
      <c t="s" s="2" r="B1">
        <v>61</v>
      </c>
    </row>
    <row spans="1:3" r="2">
      <c t="s" s="2" r="B2">
        <v>20</v>
      </c>
      <c t="s" s="2" r="C2">
        <v>21</v>
      </c>
    </row>
    <row spans="1:3" r="3">
      <c t="s" s="4" r="A3">
        <v>44</v>
      </c>
    </row>
    <row spans="1:3" r="4">
      <c t="s" s="4" r="A4">
        <v>317</v>
      </c>
      <c t="n" s="6" r="B4">
        <v>1573106</v>
      </c>
    </row>
    <row spans="1:3" r="5">
      <c t="s" s="4" r="A5">
        <v>318</v>
      </c>
      <c t="n" s="5" r="B5">
        <v>2032</v>
      </c>
    </row>
    <row spans="1:3" r="6">
      <c t="s" s="4" r="A6">
        <v>319</v>
      </c>
      <c t="n" s="6" r="B6">
        <v>1573106</v>
      </c>
      <c t="n" s="6" r="C6">
        <v>401029</v>
      </c>
    </row>
    <row spans="1:3" r="7">
      <c t="s" s="4" r="A7">
        <v>46</v>
      </c>
    </row>
    <row spans="1:3" r="8">
      <c t="s" s="4" r="A8">
        <v>317</v>
      </c>
      <c t="n" s="6" r="B8">
        <v>44230</v>
      </c>
      <c t="n" s="6" r="C8">
        <v>17082</v>
      </c>
    </row>
    <row spans="1:3" r="9">
      <c t="s" s="4" r="A9">
        <v>318</v>
      </c>
      <c t="n" s="5" r="B9">
        <v>2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 customWidth="1" max="6" min="6" width="14"/>
  </cols>
  <sheetData>
    <row spans="1:6" r="1">
      <c t="s" s="1" r="A1">
        <v>59</v>
      </c>
      <c t="s" s="2" r="B1">
        <v>1</v>
      </c>
      <c t="s" s="2" r="D1">
        <v>60</v>
      </c>
      <c t="s" s="2" r="E1">
        <v>61</v>
      </c>
    </row>
    <row spans="1:6" r="2">
      <c t="s" s="2" r="B2">
        <v>2</v>
      </c>
      <c t="s" s="2" r="C2">
        <v>62</v>
      </c>
      <c t="s" s="2" r="D2">
        <v>21</v>
      </c>
      <c t="s" s="2" r="E2">
        <v>20</v>
      </c>
      <c t="s" s="2" r="F2">
        <v>21</v>
      </c>
    </row>
    <row spans="1:6" r="3">
      <c t="s" s="4" r="A3">
        <v>63</v>
      </c>
      <c t="n" s="6" r="B3">
        <v>443556</v>
      </c>
    </row>
    <row spans="1:6" r="4">
      <c t="s" s="3" r="A4">
        <v>64</v>
      </c>
    </row>
    <row spans="1:6" r="5">
      <c t="s" s="4" r="A5">
        <v>65</v>
      </c>
      <c t="n" s="5" r="B5">
        <v>412709</v>
      </c>
      <c t="n" s="6" r="C5">
        <v>326343</v>
      </c>
    </row>
    <row spans="1:6" r="6">
      <c t="s" s="4" r="A6">
        <v>66</v>
      </c>
      <c t="n" s="5" r="B6">
        <v>412709</v>
      </c>
      <c t="n" s="5" r="C6">
        <v>326343</v>
      </c>
    </row>
    <row spans="1:6" r="7">
      <c t="s" s="4" r="A7">
        <v>67</v>
      </c>
      <c t="n" s="6" r="B7">
        <v>30847</v>
      </c>
      <c t="n" s="6" r="C7">
        <v>-326343</v>
      </c>
    </row>
    <row spans="1:6" r="8">
      <c t="s" s="3" r="A8">
        <v>68</v>
      </c>
    </row>
    <row spans="1:6" r="9">
      <c t="s" s="4" r="A9">
        <v>69</v>
      </c>
    </row>
    <row spans="1:6" r="10">
      <c t="s" s="4" r="A10">
        <v>70</v>
      </c>
      <c t="n" s="6" r="B10">
        <v>30847</v>
      </c>
      <c t="n" s="6" r="C10">
        <v>-326343</v>
      </c>
    </row>
    <row spans="1:6" r="11">
      <c t="s" s="4" r="A11">
        <v>71</v>
      </c>
    </row>
    <row spans="1:6" r="12">
      <c t="s" s="4" r="A12">
        <v>72</v>
      </c>
      <c t="n" s="6" r="B12">
        <v>30847</v>
      </c>
      <c t="n" s="6" r="C12">
        <v>-326343</v>
      </c>
    </row>
    <row spans="1:6" r="13">
      <c t="s" s="4" r="A13">
        <v>73</v>
      </c>
      <c t="n" s="6" r="B13">
        <v>0</v>
      </c>
      <c t="n" s="8" r="C13">
        <v>-0.01</v>
      </c>
    </row>
    <row spans="1:6" r="14">
      <c t="s" s="4" r="A14">
        <v>74</v>
      </c>
      <c t="n" s="5" r="B14">
        <v>32162745</v>
      </c>
      <c t="n" s="5" r="C14">
        <v>24000000</v>
      </c>
    </row>
    <row spans="1:6" r="15">
      <c t="s" s="4" r="A15">
        <v>44</v>
      </c>
    </row>
    <row spans="1:6" r="16">
      <c t="s" s="3" r="A16">
        <v>64</v>
      </c>
    </row>
    <row spans="1:6" r="17">
      <c t="s" s="4" r="A17">
        <v>65</v>
      </c>
      <c t="n" s="6" r="D17">
        <v>401029</v>
      </c>
      <c t="n" s="6" r="E17">
        <v>1172077</v>
      </c>
    </row>
    <row spans="1:6" r="18">
      <c t="s" s="4" r="A18">
        <v>66</v>
      </c>
      <c t="n" s="5" r="D18">
        <v>401029</v>
      </c>
      <c t="n" s="5" r="E18">
        <v>1172077</v>
      </c>
    </row>
    <row spans="1:6" r="19">
      <c t="s" s="3" r="A19">
        <v>68</v>
      </c>
    </row>
    <row spans="1:6" r="20">
      <c t="s" s="4" r="A20">
        <v>70</v>
      </c>
      <c t="n" s="6" r="D20">
        <v>401029</v>
      </c>
      <c t="n" s="6" r="E20">
        <v>1172077</v>
      </c>
    </row>
    <row spans="1:6" r="21">
      <c t="s" s="4" r="A21">
        <v>71</v>
      </c>
    </row>
    <row spans="1:6" r="22">
      <c t="s" s="4" r="A22">
        <v>72</v>
      </c>
      <c t="n" s="6" r="D22">
        <v>401029</v>
      </c>
      <c t="n" s="6" r="E22">
        <v>1172077</v>
      </c>
    </row>
    <row spans="1:6" r="23">
      <c t="s" s="4" r="A23">
        <v>73</v>
      </c>
      <c t="n" s="8" r="D23">
        <v>-0.4</v>
      </c>
      <c t="n" s="8" r="E23">
        <v>-1.17</v>
      </c>
    </row>
    <row spans="1:6" r="24">
      <c t="s" s="4" r="A24">
        <v>74</v>
      </c>
      <c t="n" s="5" r="D24">
        <v>1000000</v>
      </c>
      <c t="n" s="5" r="E24">
        <v>1000000</v>
      </c>
    </row>
    <row spans="1:6" r="25">
      <c t="s" s="4" r="A25">
        <v>46</v>
      </c>
    </row>
    <row spans="1:6" r="26">
      <c t="s" s="3" r="A26">
        <v>64</v>
      </c>
    </row>
    <row spans="1:6" r="27">
      <c t="s" s="4" r="A27">
        <v>75</v>
      </c>
      <c t="n" s="6" r="E27">
        <v>27148</v>
      </c>
      <c t="n" s="6" r="F27">
        <v>16760</v>
      </c>
    </row>
    <row spans="1:6" r="28">
      <c t="s" s="4" r="A28">
        <v>66</v>
      </c>
      <c t="n" s="5" r="E28">
        <v>27148</v>
      </c>
      <c t="n" s="5" r="F28">
        <v>16760</v>
      </c>
    </row>
    <row spans="1:6" r="29">
      <c t="s" s="3" r="A29">
        <v>68</v>
      </c>
    </row>
    <row spans="1:6" r="30">
      <c t="s" s="4" r="A30">
        <v>70</v>
      </c>
      <c t="n" s="6" r="E30">
        <v>-27148</v>
      </c>
      <c t="n" s="6" r="F30">
        <v>-16760</v>
      </c>
    </row>
    <row spans="1:6" r="31">
      <c t="s" s="4" r="A31">
        <v>71</v>
      </c>
    </row>
    <row spans="1:6" r="32">
      <c t="s" s="4" r="A32">
        <v>72</v>
      </c>
      <c t="n" s="6" r="E32">
        <v>-27148</v>
      </c>
      <c t="n" s="6" r="F32">
        <v>-16760</v>
      </c>
    </row>
    <row spans="1:6" r="33">
      <c t="s" s="4" r="A33">
        <v>73</v>
      </c>
      <c t="n" s="6" r="E33">
        <v>0</v>
      </c>
      <c t="n" s="6" r="F33">
        <v>0</v>
      </c>
    </row>
    <row spans="1:6" r="34">
      <c t="s" s="4" r="A34">
        <v>74</v>
      </c>
      <c t="n" s="5" r="E34">
        <v>30573200</v>
      </c>
      <c t="n" s="5" r="F34">
        <v>25400000</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0</v>
      </c>
      <c t="s" s="2" r="B1">
        <v>99</v>
      </c>
      <c t="s" s="2" r="C1">
        <v>98</v>
      </c>
      <c t="s" s="2" r="D1">
        <v>2</v>
      </c>
      <c t="s" s="2" r="E1">
        <v>21</v>
      </c>
      <c t="s" s="2" r="F1">
        <v>20</v>
      </c>
    </row>
    <row spans="1:6" r="2">
      <c t="s" s="4" r="A2">
        <v>321</v>
      </c>
      <c t="n" s="5" r="D2">
        <v>250000000</v>
      </c>
      <c t="n" s="5" r="F2">
        <v>250000000</v>
      </c>
    </row>
    <row spans="1:6" r="3">
      <c t="s" s="4" r="A3">
        <v>322</v>
      </c>
      <c t="n" s="5" r="B3">
        <v>24400000</v>
      </c>
      <c t="n" s="5" r="C3">
        <v>6173200</v>
      </c>
      <c t="n" s="5" r="D3">
        <v>4299400</v>
      </c>
    </row>
    <row spans="1:6" r="4">
      <c t="s" s="4" r="A4">
        <v>53</v>
      </c>
      <c t="n" s="5" r="D4">
        <v>34472602</v>
      </c>
      <c t="n" s="5" r="F4">
        <v>24000000</v>
      </c>
    </row>
    <row spans="1:6" r="5">
      <c t="s" s="4" r="A5">
        <v>54</v>
      </c>
      <c t="n" s="5" r="D5">
        <v>34472602</v>
      </c>
      <c t="n" s="5" r="F5">
        <v>24000000</v>
      </c>
    </row>
    <row spans="1:6" r="6">
      <c t="s" s="4" r="A6">
        <v>44</v>
      </c>
    </row>
    <row spans="1:6" r="7">
      <c t="s" s="4" r="A7">
        <v>321</v>
      </c>
      <c t="n" s="5" r="E7">
        <v>1000000</v>
      </c>
      <c t="n" s="5" r="F7">
        <v>1000000</v>
      </c>
    </row>
    <row spans="1:6" r="8">
      <c t="s" s="4" r="A8">
        <v>323</v>
      </c>
    </row>
    <row spans="1:6" r="9">
      <c t="s" s="4" r="A9">
        <v>322</v>
      </c>
      <c t="n" s="5" r="E9">
        <v>962000</v>
      </c>
    </row>
    <row spans="1:6" r="10">
      <c t="s" s="4" r="A10">
        <v>53</v>
      </c>
      <c t="n" s="5" r="E10">
        <v>1000000</v>
      </c>
      <c t="n" s="5" r="F10">
        <v>1000000</v>
      </c>
    </row>
    <row spans="1:6" r="11">
      <c t="s" s="4" r="A11">
        <v>54</v>
      </c>
      <c t="n" s="5" r="E11">
        <v>1000000</v>
      </c>
      <c t="n" s="5" r="F11">
        <v>1000000</v>
      </c>
    </row>
    <row spans="1:6" r="12">
      <c t="s" s="4" r="A12">
        <v>324</v>
      </c>
    </row>
    <row spans="1:6" r="13">
      <c t="s" s="4" r="A13">
        <v>325</v>
      </c>
      <c t="n" s="5" r="F13">
        <v>38000</v>
      </c>
    </row>
    <row spans="1:6" r="14">
      <c t="s" s="4" r="A14">
        <v>293</v>
      </c>
      <c t="n" s="6" r="F14">
        <v>3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34"/>
    <col customWidth="1" max="6" min="6" width="14"/>
    <col customWidth="1" max="7" min="7" width="14"/>
    <col customWidth="1" max="8" min="8" width="14"/>
    <col customWidth="1" max="9" min="9" width="14"/>
  </cols>
  <sheetData>
    <row spans="1:9" r="1">
      <c t="s" s="1" r="A1">
        <v>326</v>
      </c>
      <c t="s" s="2" r="B1">
        <v>228</v>
      </c>
      <c t="s" s="2" r="C1">
        <v>277</v>
      </c>
      <c t="s" s="2" r="D1">
        <v>263</v>
      </c>
      <c t="s" s="2" r="E1">
        <v>327</v>
      </c>
      <c t="s" s="2" r="F1">
        <v>228</v>
      </c>
      <c t="s" s="2" r="G1">
        <v>20</v>
      </c>
      <c t="s" s="2" r="H1">
        <v>2</v>
      </c>
      <c t="s" s="2" r="I1">
        <v>21</v>
      </c>
    </row>
    <row spans="1:9" r="2">
      <c t="s" s="4" r="A2">
        <v>264</v>
      </c>
      <c t="n" s="6" r="G2">
        <v>1403450</v>
      </c>
    </row>
    <row spans="1:9" r="3">
      <c t="s" s="4" r="A3">
        <v>265</v>
      </c>
      <c t="n" s="6" r="G3">
        <v>250000</v>
      </c>
    </row>
    <row spans="1:9" r="4">
      <c t="s" s="4" r="A4">
        <v>53</v>
      </c>
      <c t="n" s="5" r="G4">
        <v>24000000</v>
      </c>
      <c t="n" s="5" r="H4">
        <v>34472602</v>
      </c>
    </row>
    <row spans="1:9" r="5">
      <c t="s" s="4" r="A5">
        <v>54</v>
      </c>
      <c t="n" s="5" r="G5">
        <v>24000000</v>
      </c>
      <c t="n" s="5" r="H5">
        <v>34472602</v>
      </c>
    </row>
    <row spans="1:9" r="6">
      <c t="s" s="4" r="A6">
        <v>44</v>
      </c>
    </row>
    <row spans="1:9" r="7">
      <c t="s" s="4" r="A7">
        <v>264</v>
      </c>
      <c t="n" s="6" r="G7">
        <v>1403450</v>
      </c>
    </row>
    <row spans="1:9" r="8">
      <c t="s" s="4" r="A8">
        <v>265</v>
      </c>
      <c t="n" s="6" r="G8">
        <v>250000</v>
      </c>
    </row>
    <row spans="1:9" r="9">
      <c t="s" s="4" r="A9">
        <v>53</v>
      </c>
      <c t="n" s="5" r="G9">
        <v>1000000</v>
      </c>
      <c t="n" s="5" r="I9">
        <v>1000000</v>
      </c>
    </row>
    <row spans="1:9" r="10">
      <c t="s" s="4" r="A10">
        <v>54</v>
      </c>
      <c t="n" s="5" r="G10">
        <v>1000000</v>
      </c>
      <c t="n" s="5" r="I10">
        <v>1000000</v>
      </c>
    </row>
    <row spans="1:9" r="11">
      <c t="s" s="4" r="A11">
        <v>328</v>
      </c>
    </row>
    <row spans="1:9" r="12">
      <c t="s" s="4" r="A12">
        <v>267</v>
      </c>
      <c t="s" s="4" r="D12">
        <v>268</v>
      </c>
    </row>
    <row spans="1:9" r="13">
      <c t="s" s="4" r="A13">
        <v>265</v>
      </c>
      <c t="n" s="6" r="D13">
        <v>250000</v>
      </c>
    </row>
    <row spans="1:9" r="14">
      <c t="s" s="4" r="A14">
        <v>271</v>
      </c>
      <c t="s" s="4" r="D14">
        <v>272</v>
      </c>
    </row>
    <row spans="1:9" r="15">
      <c t="s" s="4" r="A15">
        <v>329</v>
      </c>
    </row>
    <row spans="1:9" r="16">
      <c t="s" s="4" r="A16">
        <v>330</v>
      </c>
      <c t="n" s="8" r="D16">
        <v>0.45</v>
      </c>
    </row>
    <row spans="1:9" r="17">
      <c t="s" s="4" r="A17">
        <v>331</v>
      </c>
    </row>
    <row spans="1:9" r="18">
      <c t="s" s="4" r="A18">
        <v>330</v>
      </c>
      <c t="n" s="8" r="D18">
        <v>0.4</v>
      </c>
    </row>
    <row spans="1:9" r="19">
      <c t="s" s="4" r="A19">
        <v>332</v>
      </c>
    </row>
    <row spans="1:9" r="20">
      <c t="s" s="4" r="A20">
        <v>333</v>
      </c>
      <c t="n" s="8" r="B20">
        <v>0.5</v>
      </c>
      <c t="n" s="8" r="F20">
        <v>0.5</v>
      </c>
    </row>
    <row spans="1:9" r="21">
      <c t="s" s="4" r="A21">
        <v>334</v>
      </c>
      <c t="n" s="5" r="F21">
        <v>500000</v>
      </c>
    </row>
    <row spans="1:9" r="22">
      <c t="s" s="4" r="A22">
        <v>335</v>
      </c>
      <c t="n" s="5" r="F22">
        <v>500000</v>
      </c>
    </row>
    <row spans="1:9" r="23">
      <c t="s" s="4" r="A23">
        <v>336</v>
      </c>
    </row>
    <row spans="1:9" r="24">
      <c t="s" s="4" r="A24">
        <v>337</v>
      </c>
      <c t="n" s="5" r="G24">
        <v>333400</v>
      </c>
    </row>
    <row spans="1:9" r="25">
      <c t="s" s="4" r="A25">
        <v>333</v>
      </c>
      <c t="n" s="8" r="G25">
        <v>0.5</v>
      </c>
    </row>
    <row spans="1:9" r="26">
      <c t="s" s="4" r="A26">
        <v>338</v>
      </c>
      <c t="n" s="6" r="G26">
        <v>166700</v>
      </c>
    </row>
    <row spans="1:9" r="27">
      <c t="s" s="4" r="A27">
        <v>339</v>
      </c>
      <c t="n" s="5" r="G27">
        <v>1920150</v>
      </c>
    </row>
    <row spans="1:9" r="28">
      <c t="s" s="4" r="A28">
        <v>340</v>
      </c>
    </row>
    <row spans="1:9" r="29">
      <c t="s" s="4" r="A29">
        <v>341</v>
      </c>
      <c t="n" s="6" r="G29">
        <v>125000</v>
      </c>
    </row>
    <row spans="1:9" r="30">
      <c t="s" s="4" r="A30">
        <v>342</v>
      </c>
    </row>
    <row spans="1:9" r="31">
      <c t="s" s="4" r="A31">
        <v>343</v>
      </c>
      <c t="n" s="5" r="B31">
        <v>4299400</v>
      </c>
    </row>
    <row spans="1:9" r="32">
      <c t="s" s="4" r="A32">
        <v>344</v>
      </c>
    </row>
    <row spans="1:9" r="33">
      <c t="s" s="4" r="A33">
        <v>345</v>
      </c>
      <c t="n" s="6" r="C33">
        <v>45000</v>
      </c>
    </row>
    <row spans="1:9" r="34">
      <c t="s" s="4" r="A34">
        <v>346</v>
      </c>
      <c t="s" s="4" r="C34">
        <v>347</v>
      </c>
    </row>
    <row spans="1:9" r="35">
      <c t="s" s="4" r="A35">
        <v>267</v>
      </c>
      <c t="s" s="4" r="C35">
        <v>268</v>
      </c>
    </row>
    <row spans="1:9" r="36">
      <c t="s" s="4" r="A36">
        <v>348</v>
      </c>
    </row>
    <row spans="1:9" r="37">
      <c t="s" s="4" r="A37">
        <v>264</v>
      </c>
      <c t="n" s="6" r="E37">
        <v>1503450</v>
      </c>
    </row>
    <row spans="1:9" r="38">
      <c t="s" s="4" r="A38">
        <v>349</v>
      </c>
      <c t="s" s="4" r="E38">
        <v>268</v>
      </c>
    </row>
    <row spans="1:9" r="39">
      <c t="s" s="4" r="A39">
        <v>274</v>
      </c>
      <c t="s" s="4" r="E39">
        <v>275</v>
      </c>
    </row>
    <row spans="1:9" r="40">
      <c t="s" s="4" r="A40">
        <v>350</v>
      </c>
    </row>
    <row spans="1:9" r="41">
      <c t="s" s="4" r="A41">
        <v>351</v>
      </c>
      <c t="n" s="5" r="B41">
        <v>24400000</v>
      </c>
    </row>
    <row spans="1:9" r="42">
      <c t="s" s="4" r="A42">
        <v>352</v>
      </c>
    </row>
    <row spans="1:9" r="43">
      <c t="s" s="4" r="A43">
        <v>53</v>
      </c>
      <c t="n" s="5" r="B43">
        <v>1000000</v>
      </c>
      <c t="n" s="5" r="F43">
        <v>1000000</v>
      </c>
    </row>
    <row spans="1:9" r="44">
      <c t="s" s="4" r="A44">
        <v>54</v>
      </c>
      <c t="n" s="5" r="B44">
        <v>1000000</v>
      </c>
      <c t="n" s="5" r="F44">
        <v>1000000</v>
      </c>
    </row>
    <row spans="1:9" r="45">
      <c t="s" s="4" r="A45">
        <v>353</v>
      </c>
      <c t="n" s="5" r="F45">
        <v>24</v>
      </c>
    </row>
    <row spans="1:9" r="46">
      <c t="s" s="4" r="A46">
        <v>354</v>
      </c>
      <c t="n" s="5" r="F46">
        <v>24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0"/>
  </cols>
  <sheetData>
    <row spans="1:2" r="1">
      <c t="s" s="1" r="A1">
        <v>355</v>
      </c>
      <c t="s" s="2" r="B1">
        <v>356</v>
      </c>
    </row>
    <row spans="1:2" r="2">
      <c t="s" s="4" r="A2">
        <v>357</v>
      </c>
    </row>
    <row spans="1:2" r="3">
      <c t="s" s="4" r="A3">
        <v>358</v>
      </c>
      <c t="n" s="5" r="B3">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2"/>
    <col customWidth="1" max="6" min="6" width="44"/>
    <col customWidth="1" max="7" min="7" width="51"/>
    <col customWidth="1" max="8" min="8" width="29"/>
  </cols>
  <sheetData>
    <row spans="1:8" r="1">
      <c t="s" s="1" r="A1">
        <v>76</v>
      </c>
      <c t="s" s="2" r="B1">
        <v>77</v>
      </c>
      <c t="s" s="2" r="C1">
        <v>78</v>
      </c>
      <c t="s" s="2" r="D1">
        <v>79</v>
      </c>
      <c t="s" s="2" r="E1">
        <v>80</v>
      </c>
      <c t="s" s="2" r="F1">
        <v>81</v>
      </c>
      <c t="s" s="2" r="G1">
        <v>82</v>
      </c>
      <c t="s" s="2" r="H1">
        <v>44</v>
      </c>
    </row>
    <row spans="1:8" r="2">
      <c t="s" s="4" r="A2">
        <v>83</v>
      </c>
      <c t="n" s="6" r="B2">
        <v>24400</v>
      </c>
      <c t="n" s="6" r="C2">
        <v>-14400</v>
      </c>
      <c t="n" s="6" r="D2">
        <v>-322</v>
      </c>
      <c t="n" s="6" r="E2">
        <v>9678</v>
      </c>
    </row>
    <row spans="1:8" r="3">
      <c t="s" s="4" r="A3">
        <v>84</v>
      </c>
      <c t="n" s="5" r="B3">
        <v>24400000</v>
      </c>
    </row>
    <row spans="1:8" r="4">
      <c t="s" s="4" r="A4">
        <v>85</v>
      </c>
      <c t="n" s="6" r="B4">
        <v>6173</v>
      </c>
      <c t="n" s="6" r="C4">
        <v>19127</v>
      </c>
    </row>
    <row spans="1:8" r="5">
      <c t="s" s="4" r="A5">
        <v>86</v>
      </c>
      <c t="n" s="5" r="B5">
        <v>6173200</v>
      </c>
    </row>
    <row spans="1:8" r="6">
      <c t="s" s="4" r="A6">
        <v>87</v>
      </c>
      <c t="n" s="6" r="D6">
        <v>-16760</v>
      </c>
    </row>
    <row spans="1:8" r="7">
      <c t="s" s="4" r="A7">
        <v>88</v>
      </c>
      <c t="n" s="6" r="C7">
        <v>4727</v>
      </c>
      <c t="n" s="5" r="D7">
        <v>-17082</v>
      </c>
      <c t="n" s="5" r="E7">
        <v>18218</v>
      </c>
      <c t="n" s="6" r="F7">
        <v>310000</v>
      </c>
      <c t="n" s="6" r="G7">
        <v>-401029</v>
      </c>
      <c t="n" s="6" r="H7">
        <v>-91029</v>
      </c>
    </row>
    <row spans="1:8" r="8">
      <c t="s" s="4" r="A8">
        <v>89</v>
      </c>
      <c t="n" s="5" r="F8">
        <v>1000000</v>
      </c>
    </row>
    <row spans="1:8" r="9">
      <c t="s" s="4" r="A9">
        <v>90</v>
      </c>
    </row>
    <row spans="1:8" r="10">
      <c t="s" s="4" r="A10">
        <v>91</v>
      </c>
    </row>
    <row spans="1:8" r="11">
      <c t="s" s="4" r="A11">
        <v>92</v>
      </c>
    </row>
    <row spans="1:8" r="12">
      <c t="s" s="4" r="A12">
        <v>93</v>
      </c>
      <c t="n" s="5" r="F12">
        <v>962000</v>
      </c>
    </row>
    <row spans="1:8" r="13">
      <c t="s" s="4" r="A13">
        <v>85</v>
      </c>
      <c t="n" s="6" r="F13">
        <v>310000</v>
      </c>
      <c t="n" s="6" r="H13">
        <v>310000</v>
      </c>
    </row>
    <row spans="1:8" r="14">
      <c t="s" s="4" r="A14">
        <v>86</v>
      </c>
      <c t="n" s="5" r="F14">
        <v>38000</v>
      </c>
    </row>
    <row spans="1:8" r="15">
      <c t="s" s="4" r="A15">
        <v>87</v>
      </c>
      <c t="n" s="6" r="G15">
        <v>-401029</v>
      </c>
      <c t="n" s="5" r="H15">
        <v>-401029</v>
      </c>
    </row>
    <row spans="1:8" r="16">
      <c t="s" s="4" r="A16">
        <v>88</v>
      </c>
      <c t="n" s="6" r="C16">
        <v>4727</v>
      </c>
      <c t="n" s="5" r="D16">
        <v>-17082</v>
      </c>
      <c t="n" s="5" r="E16">
        <v>18218</v>
      </c>
      <c t="n" s="6" r="F16">
        <v>310000</v>
      </c>
      <c t="n" s="5" r="G16">
        <v>-401029</v>
      </c>
      <c t="n" s="5" r="H16">
        <v>-91029</v>
      </c>
    </row>
    <row spans="1:8" r="17">
      <c t="s" s="4" r="A17">
        <v>89</v>
      </c>
      <c t="n" s="5" r="F17">
        <v>1000000</v>
      </c>
    </row>
    <row spans="1:8" r="18">
      <c t="s" s="4" r="A18">
        <v>87</v>
      </c>
      <c t="n" s="5" r="D18">
        <v>-27148</v>
      </c>
      <c t="n" s="5" r="G18">
        <v>-1172077</v>
      </c>
      <c t="n" s="5" r="H18">
        <v>-1172077</v>
      </c>
    </row>
    <row spans="1:8" r="19">
      <c t="s" s="4" r="A19">
        <v>94</v>
      </c>
      <c t="n" s="6" r="B19">
        <v>30573</v>
      </c>
      <c t="n" s="6" r="C19">
        <v>4727</v>
      </c>
      <c t="n" s="6" r="D19">
        <v>-44230</v>
      </c>
      <c t="n" s="6" r="E19">
        <v>-1263106</v>
      </c>
      <c t="n" s="6" r="F19">
        <v>310000</v>
      </c>
      <c t="n" s="6" r="G19">
        <v>-1573106</v>
      </c>
      <c t="n" s="6" r="H19">
        <v>-1263106</v>
      </c>
    </row>
    <row spans="1:8" r="20">
      <c t="s" s="4" r="A20">
        <v>95</v>
      </c>
      <c t="n" s="5" r="B20">
        <v>30573200</v>
      </c>
      <c t="n" s="5" r="F20">
        <v>1000000</v>
      </c>
    </row>
    <row spans="1:8" r="21">
      <c t="s" s="4" r="A21">
        <v>93</v>
      </c>
      <c t="n" s="5" r="E21">
        <v>4299400</v>
      </c>
    </row>
    <row spans="1:8" r="22">
      <c t="s" s="4" r="A22">
        <v>87</v>
      </c>
      <c t="n" s="6" r="E22">
        <v>30847</v>
      </c>
    </row>
    <row spans="1:8" r="23">
      <c t="s" s="4" r="A23">
        <v>96</v>
      </c>
      <c t="n" s="6" r="E23">
        <v>6848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v>
      </c>
      <c t="s" s="2" r="B1">
        <v>98</v>
      </c>
      <c t="s" s="2" r="C1">
        <v>99</v>
      </c>
    </row>
    <row spans="1:3" r="2">
      <c t="s" s="4" r="A2">
        <v>100</v>
      </c>
      <c t="n" s="9" r="C2">
        <v>0.0004</v>
      </c>
    </row>
    <row spans="1:3" r="3">
      <c t="s" s="4" r="A3">
        <v>77</v>
      </c>
    </row>
    <row spans="1:3" r="4">
      <c t="s" s="4" r="A4">
        <v>100</v>
      </c>
      <c t="n" s="7" r="B4">
        <v>0.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101</v>
      </c>
      <c t="s" s="2" r="B1">
        <v>1</v>
      </c>
      <c t="s" s="2" r="D1">
        <v>60</v>
      </c>
      <c t="s" s="2" r="E1">
        <v>61</v>
      </c>
    </row>
    <row spans="1:6" r="2">
      <c t="s" s="2" r="B2">
        <v>2</v>
      </c>
      <c t="s" s="2" r="C2">
        <v>62</v>
      </c>
      <c t="s" s="2" r="D2">
        <v>21</v>
      </c>
      <c t="s" s="2" r="E2">
        <v>20</v>
      </c>
      <c t="s" s="2" r="F2">
        <v>21</v>
      </c>
    </row>
    <row spans="1:6" r="3">
      <c t="s" s="3" r="A3">
        <v>102</v>
      </c>
    </row>
    <row spans="1:6" r="4">
      <c t="s" s="4" r="A4">
        <v>72</v>
      </c>
      <c t="n" s="6" r="B4">
        <v>30847</v>
      </c>
      <c t="n" s="6" r="C4">
        <v>-326343</v>
      </c>
    </row>
    <row spans="1:6" r="5">
      <c t="s" s="3" r="A5">
        <v>103</v>
      </c>
    </row>
    <row spans="1:6" r="6">
      <c t="s" s="4" r="A6">
        <v>104</v>
      </c>
      <c t="n" s="5" r="B6">
        <v>750</v>
      </c>
      <c t="n" s="6" r="C6">
        <v>750</v>
      </c>
    </row>
    <row spans="1:6" r="7">
      <c t="s" s="4" r="A7">
        <v>105</v>
      </c>
      <c t="n" s="5" r="B7">
        <v>5000</v>
      </c>
    </row>
    <row spans="1:6" r="8">
      <c t="s" s="3" r="A8">
        <v>106</v>
      </c>
    </row>
    <row spans="1:6" r="9">
      <c t="s" s="4" r="A9">
        <v>24</v>
      </c>
      <c t="n" s="5" r="B9">
        <v>-18760</v>
      </c>
    </row>
    <row spans="1:6" r="10">
      <c t="s" s="4" r="A10">
        <v>25</v>
      </c>
      <c t="n" s="5" r="B10">
        <v>-7000</v>
      </c>
    </row>
    <row spans="1:6" r="11">
      <c t="s" s="4" r="A11">
        <v>45</v>
      </c>
      <c t="n" s="5" r="B11">
        <v>111862</v>
      </c>
      <c t="n" s="6" r="C11">
        <v>-74076</v>
      </c>
    </row>
    <row spans="1:6" r="12">
      <c t="s" s="4" r="A12">
        <v>32</v>
      </c>
      <c t="n" s="5" r="B12">
        <v>4112</v>
      </c>
    </row>
    <row spans="1:6" r="13">
      <c t="s" s="4" r="A13">
        <v>107</v>
      </c>
      <c t="n" s="6" r="B13">
        <v>126811</v>
      </c>
      <c t="n" s="6" r="C13">
        <v>-399669</v>
      </c>
    </row>
    <row spans="1:6" r="14">
      <c t="s" s="3" r="A14">
        <v>108</v>
      </c>
    </row>
    <row spans="1:6" r="15">
      <c t="s" s="4" r="A15">
        <v>109</v>
      </c>
    </row>
    <row spans="1:6" r="16">
      <c t="s" s="3" r="A16">
        <v>110</v>
      </c>
    </row>
    <row spans="1:6" r="17">
      <c t="s" s="4" r="A17">
        <v>111</v>
      </c>
      <c t="n" s="6" r="B17">
        <v>163700</v>
      </c>
    </row>
    <row spans="1:6" r="18">
      <c t="s" s="4" r="A18">
        <v>36</v>
      </c>
      <c t="n" s="5" r="B18">
        <v>326215</v>
      </c>
      <c t="n" s="6" r="C18">
        <v>56254</v>
      </c>
    </row>
    <row spans="1:6" r="19">
      <c t="s" s="4" r="A19">
        <v>112</v>
      </c>
      <c t="n" s="5" r="B19">
        <v>40000</v>
      </c>
    </row>
    <row spans="1:6" r="20">
      <c t="s" s="4" r="A20">
        <v>113</v>
      </c>
      <c t="n" s="5" r="B20">
        <v>100000</v>
      </c>
      <c t="n" s="6" r="C20">
        <v>250000</v>
      </c>
    </row>
    <row spans="1:6" r="21">
      <c t="s" s="4" r="A21">
        <v>114</v>
      </c>
      <c t="n" s="5" r="B21">
        <v>629915</v>
      </c>
      <c t="n" s="5" r="C21">
        <v>306254</v>
      </c>
    </row>
    <row spans="1:6" r="22">
      <c t="s" s="4" r="A22">
        <v>115</v>
      </c>
      <c t="n" s="5" r="B22">
        <v>756726</v>
      </c>
      <c t="n" s="5" r="C22">
        <v>-93415</v>
      </c>
    </row>
    <row spans="1:6" r="23">
      <c t="s" s="4" r="A23">
        <v>116</v>
      </c>
      <c t="n" s="5" r="B23">
        <v>1246197</v>
      </c>
      <c t="n" s="5" r="C23">
        <v>126878</v>
      </c>
      <c t="n" s="6" r="E23">
        <v>126878</v>
      </c>
    </row>
    <row spans="1:6" r="24">
      <c t="s" s="4" r="A24">
        <v>117</v>
      </c>
      <c t="n" s="6" r="B24">
        <v>2002923</v>
      </c>
      <c t="n" s="6" r="C24">
        <v>33463</v>
      </c>
      <c t="n" s="6" r="D24">
        <v>126878</v>
      </c>
      <c t="n" s="5" r="E24">
        <v>1246197</v>
      </c>
      <c t="n" s="6" r="F24">
        <v>126878</v>
      </c>
    </row>
    <row spans="1:6" r="25">
      <c t="s" s="3" r="A25">
        <v>118</v>
      </c>
    </row>
    <row spans="1:6" r="26">
      <c t="s" s="4" r="A26">
        <v>119</v>
      </c>
    </row>
    <row spans="1:6" r="27">
      <c t="s" s="4" r="A27">
        <v>120</v>
      </c>
    </row>
    <row spans="1:6" r="28">
      <c t="s" s="3" r="A28">
        <v>121</v>
      </c>
    </row>
    <row spans="1:6" r="29">
      <c t="s" s="4" r="A29">
        <v>122</v>
      </c>
      <c t="n" s="6" r="B29">
        <v>30573</v>
      </c>
    </row>
    <row spans="1:6" r="30">
      <c t="s" s="4" r="A30">
        <v>123</v>
      </c>
      <c t="n" s="5" r="B30">
        <v>24400</v>
      </c>
    </row>
    <row spans="1:6" r="31">
      <c t="s" s="4" r="A31">
        <v>124</v>
      </c>
      <c t="n" s="5" r="B31">
        <v>250000</v>
      </c>
    </row>
    <row spans="1:6" r="32">
      <c t="s" s="4" r="A32">
        <v>125</v>
      </c>
      <c t="n" s="5" r="B32">
        <v>1503450</v>
      </c>
    </row>
    <row spans="1:6" r="33">
      <c t="s" s="4" r="A33">
        <v>44</v>
      </c>
    </row>
    <row spans="1:6" r="34">
      <c t="s" s="3" r="A34">
        <v>102</v>
      </c>
    </row>
    <row spans="1:6" r="35">
      <c t="s" s="4" r="A35">
        <v>72</v>
      </c>
      <c t="n" s="5" r="D35">
        <v>401029</v>
      </c>
      <c t="n" s="5" r="E35">
        <v>1172077</v>
      </c>
    </row>
    <row spans="1:6" r="36">
      <c t="s" s="3" r="A36">
        <v>103</v>
      </c>
    </row>
    <row spans="1:6" r="37">
      <c t="s" s="4" r="A37">
        <v>104</v>
      </c>
      <c t="n" s="6" r="D37">
        <v>1449</v>
      </c>
      <c t="n" s="5" r="E37">
        <v>3000</v>
      </c>
    </row>
    <row spans="1:6" r="38">
      <c t="s" s="4" r="A38">
        <v>105</v>
      </c>
      <c t="n" s="5" r="E38">
        <v>35000</v>
      </c>
    </row>
    <row spans="1:6" r="39">
      <c t="s" s="3" r="A39">
        <v>106</v>
      </c>
    </row>
    <row spans="1:6" r="40">
      <c t="s" s="4" r="A40">
        <v>25</v>
      </c>
      <c t="n" s="5" r="E40">
        <v>-3000</v>
      </c>
    </row>
    <row spans="1:6" r="41">
      <c t="s" s="4" r="A41">
        <v>30</v>
      </c>
      <c t="n" s="6" r="D41">
        <v>3204</v>
      </c>
      <c t="n" s="5" r="E41">
        <v>1796</v>
      </c>
    </row>
    <row spans="1:6" r="42">
      <c t="s" s="4" r="A42">
        <v>126</v>
      </c>
      <c t="n" s="5" r="E42">
        <v>267162</v>
      </c>
    </row>
    <row spans="1:6" r="43">
      <c t="s" s="4" r="A43">
        <v>36</v>
      </c>
      <c t="n" s="6" r="D43">
        <v>228255</v>
      </c>
      <c t="n" s="5" r="E43">
        <v>368987</v>
      </c>
    </row>
    <row spans="1:6" r="44">
      <c t="s" s="4" r="A44">
        <v>107</v>
      </c>
      <c t="n" s="5" r="D44">
        <v>-168122</v>
      </c>
      <c t="n" s="6" r="E44">
        <v>-499131</v>
      </c>
    </row>
    <row spans="1:6" r="45">
      <c t="s" s="3" r="A45">
        <v>108</v>
      </c>
    </row>
    <row spans="1:6" r="46">
      <c t="s" s="4" r="A46">
        <v>127</v>
      </c>
      <c t="n" s="5" r="D46">
        <v>-15000</v>
      </c>
    </row>
    <row spans="1:6" r="47">
      <c t="s" s="4" r="A47">
        <v>109</v>
      </c>
      <c t="n" s="5" r="D47">
        <v>-15000</v>
      </c>
    </row>
    <row spans="1:6" r="48">
      <c t="s" s="3" r="A48">
        <v>110</v>
      </c>
    </row>
    <row spans="1:6" r="49">
      <c t="s" s="4" r="A49">
        <v>111</v>
      </c>
      <c t="n" s="6" r="D49">
        <v>310000</v>
      </c>
    </row>
    <row spans="1:6" r="50">
      <c t="s" s="4" r="A50">
        <v>113</v>
      </c>
      <c t="n" s="6" r="E50">
        <v>250000</v>
      </c>
    </row>
    <row spans="1:6" r="51">
      <c t="s" s="4" r="A51">
        <v>128</v>
      </c>
      <c t="n" s="5" r="E51">
        <v>1368450</v>
      </c>
    </row>
    <row spans="1:6" r="52">
      <c t="s" s="4" r="A52">
        <v>114</v>
      </c>
      <c t="n" s="6" r="D52">
        <v>310000</v>
      </c>
      <c t="n" s="5" r="E52">
        <v>1618450</v>
      </c>
    </row>
    <row spans="1:6" r="53">
      <c t="s" s="4" r="A53">
        <v>115</v>
      </c>
      <c t="n" s="6" r="D53">
        <v>126878</v>
      </c>
      <c t="n" s="5" r="E53">
        <v>1119319</v>
      </c>
    </row>
    <row spans="1:6" r="54">
      <c t="s" s="4" r="A54">
        <v>116</v>
      </c>
      <c t="n" s="6" r="B54">
        <v>1246197</v>
      </c>
      <c t="n" s="6" r="C54">
        <v>126878</v>
      </c>
      <c t="n" s="5" r="E54">
        <v>126878</v>
      </c>
    </row>
    <row spans="1:6" r="55">
      <c t="s" s="4" r="A55">
        <v>117</v>
      </c>
      <c t="n" s="6" r="D55">
        <v>126878</v>
      </c>
      <c t="n" s="6" r="E55">
        <v>1246197</v>
      </c>
      <c t="n" s="5" r="F55">
        <v>126878</v>
      </c>
    </row>
    <row spans="1:6" r="56">
      <c t="s" s="3" r="A56">
        <v>118</v>
      </c>
    </row>
    <row spans="1:6" r="57">
      <c t="s" s="4" r="A57">
        <v>119</v>
      </c>
    </row>
    <row spans="1:6" r="58">
      <c t="s" s="4" r="A58">
        <v>120</v>
      </c>
    </row>
    <row spans="1:6" r="59">
      <c t="s" s="4" r="A59">
        <v>46</v>
      </c>
    </row>
    <row spans="1:6" r="60">
      <c t="s" s="3" r="A60">
        <v>102</v>
      </c>
    </row>
    <row spans="1:6" r="61">
      <c t="s" s="4" r="A61">
        <v>72</v>
      </c>
      <c t="n" s="6" r="E61">
        <v>-27148</v>
      </c>
      <c t="n" s="6" r="F61">
        <v>-16760</v>
      </c>
    </row>
    <row spans="1:6" r="62">
      <c t="s" s="3" r="A62">
        <v>106</v>
      </c>
    </row>
    <row spans="1:6" r="63">
      <c t="s" s="4" r="A63">
        <v>30</v>
      </c>
      <c t="n" s="5" r="E63">
        <v>6055</v>
      </c>
    </row>
    <row spans="1:6" r="64">
      <c t="s" s="4" r="A64">
        <v>107</v>
      </c>
      <c t="n" s="6" r="E64">
        <v>-21093</v>
      </c>
      <c t="n" s="6" r="F64">
        <v>-16760</v>
      </c>
    </row>
    <row spans="1:6" r="65">
      <c t="s" s="3" r="A65">
        <v>110</v>
      </c>
    </row>
    <row spans="1:6" r="66">
      <c t="s" s="4" r="A66">
        <v>111</v>
      </c>
      <c t="n" s="5" r="F66">
        <v>25300</v>
      </c>
    </row>
    <row spans="1:6" r="67">
      <c t="s" s="4" r="A67">
        <v>129</v>
      </c>
      <c t="n" s="5" r="F67">
        <v>2500</v>
      </c>
    </row>
    <row spans="1:6" r="68">
      <c t="s" s="4" r="A68">
        <v>114</v>
      </c>
      <c t="n" s="5" r="F68">
        <v>27800</v>
      </c>
    </row>
    <row spans="1:6" r="69">
      <c t="s" s="4" r="A69">
        <v>115</v>
      </c>
      <c t="n" s="6" r="E69">
        <v>-21093</v>
      </c>
      <c t="n" s="5" r="F69">
        <v>11040</v>
      </c>
    </row>
    <row spans="1:6" r="70">
      <c t="s" s="4" r="A70">
        <v>116</v>
      </c>
      <c t="n" s="6" r="C70">
        <v>21093</v>
      </c>
      <c t="n" s="6" r="E70">
        <v>21093</v>
      </c>
      <c t="n" s="5" r="F70">
        <v>10053</v>
      </c>
    </row>
    <row spans="1:6" r="71">
      <c t="s" s="4" r="A71">
        <v>117</v>
      </c>
      <c t="n" s="6" r="D71">
        <v>21093</v>
      </c>
      <c t="n" s="6" r="F71">
        <v>21093</v>
      </c>
    </row>
    <row spans="1:6" r="72">
      <c t="s" s="3" r="A72">
        <v>118</v>
      </c>
    </row>
    <row spans="1:6" r="73">
      <c t="s" s="4" r="A73">
        <v>119</v>
      </c>
    </row>
    <row spans="1:6" r="74">
      <c t="s" s="4" r="A74">
        <v>120</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30</v>
      </c>
      <c t="s" s="2" r="B1">
        <v>1</v>
      </c>
      <c t="s" s="2" r="C1">
        <v>61</v>
      </c>
    </row>
    <row spans="1:3" r="2">
      <c t="s" s="2" r="B2">
        <v>2</v>
      </c>
      <c t="s" s="2" r="C2">
        <v>20</v>
      </c>
    </row>
    <row spans="1:3" r="3">
      <c t="s" s="4" r="A3">
        <v>130</v>
      </c>
      <c t="s" s="4" r="B3">
        <v>131</v>
      </c>
    </row>
    <row spans="1:3" r="4">
      <c t="s" s="4" r="A4">
        <v>46</v>
      </c>
    </row>
    <row spans="1:3" r="5">
      <c t="s" s="4" r="A5">
        <v>130</v>
      </c>
      <c t="s" s="4" r="C5">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solidated Statement of Stock</vt:lpstr>
      <vt:lpstr>Consolidated Statement of Stoc6</vt:lpstr>
      <vt:lpstr>Condensed Consolidated Stateme7</vt:lpstr>
      <vt:lpstr>Organization and Business Opera</vt:lpstr>
      <vt:lpstr>Merger</vt:lpstr>
      <vt:lpstr>Nature of the Business</vt:lpstr>
      <vt:lpstr>Going Concern</vt:lpstr>
      <vt:lpstr>Summary of Significant Accounti</vt:lpstr>
      <vt:lpstr>Fixed Assets and Intangible Ass</vt:lpstr>
      <vt:lpstr>Consulting_Employment Agreement</vt:lpstr>
      <vt:lpstr>Loan from Shareholder</vt:lpstr>
      <vt:lpstr>Convertible Notes</vt:lpstr>
      <vt:lpstr>Due to Related Party</vt:lpstr>
      <vt:lpstr>Stockholders' Equity (Deficit)</vt:lpstr>
      <vt:lpstr>Commitments and Contingencies</vt:lpstr>
      <vt:lpstr>Income Taxes</vt:lpstr>
      <vt:lpstr>Capital Stock</vt:lpstr>
      <vt:lpstr>Subsequent Events</vt:lpstr>
      <vt:lpstr>Summary of Significant Accoun23</vt:lpstr>
      <vt:lpstr>Fixed Assets and Intangible A24</vt:lpstr>
      <vt:lpstr>Organization and Business Ope25</vt:lpstr>
      <vt:lpstr>Merger (Details Narrative)</vt:lpstr>
      <vt:lpstr>Going Concern (Details Narrativ</vt:lpstr>
      <vt:lpstr>Summary of Significant Accoun28</vt:lpstr>
      <vt:lpstr>Fixed Assets and Intangible A29</vt:lpstr>
      <vt:lpstr>Fixed Assets and Intangible A30</vt:lpstr>
      <vt:lpstr>Consulting_Employment Agreeme31</vt:lpstr>
      <vt:lpstr>Convertible Notes (Details Narr</vt:lpstr>
      <vt:lpstr>Convertible Notes (10Q) (Detail</vt:lpstr>
      <vt:lpstr>Loan from Shareholder (Details </vt:lpstr>
      <vt:lpstr>Due to Related Party (Details N</vt:lpstr>
      <vt:lpstr>Stockholders' Equity (Deficit) </vt:lpstr>
      <vt:lpstr>Stockholders' Equity (10Q) (Det</vt:lpstr>
      <vt:lpstr>Commitments and Contingencies (</vt:lpstr>
      <vt:lpstr>Income Taxes (Details Narrative</vt:lpstr>
      <vt:lpstr>Capital Stock (Details Narrativ</vt:lpstr>
      <vt:lpstr>Subsequent Events (Details Narr</vt:lpstr>
      <vt:lpstr>Subsequent Events (10Q)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3:46Z</dcterms:created>
  <dcterms:modified xmlns:dcterms="http://purl.org/dc/terms/" xmlns:xsi="http://www.w3.org/2001/XMLSchema-instance" xsi:type="dcterms:W3CDTF">2015-09-21T06:03:46Z</dcterms:modified>
  <dc:title xmlns:dc="http://purl.org/dc/elements/1.1/">Untitled</dc:title>
  <dc:description xmlns:dc="http://purl.org/dc/elements/1.1/"/>
  <dc:subject xmlns:dc="http://purl.org/dc/elements/1.1/"/>
  <cp:keywords/>
  <cp:category/>
</cp:coreProperties>
</file>